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Marketable Securities" sheetId="8" r:id="rId8"/>
    <s:sheet name="Fair value measurements" sheetId="9" r:id="rId9"/>
    <s:sheet name="Property and equipment, net" sheetId="10" r:id="rId10"/>
    <s:sheet name="Accrued expenses and other curr" sheetId="11" r:id="rId11"/>
    <s:sheet name="Commitments and contingencies" sheetId="12" r:id="rId12"/>
    <s:sheet name="Significant agreements" sheetId="13" r:id="rId13"/>
    <s:sheet name="Stock-based compensation and wa" sheetId="14" r:id="rId14"/>
    <s:sheet name="Income taxes" sheetId="15" r:id="rId15"/>
    <s:sheet name="Net loss per share" sheetId="16" r:id="rId16"/>
    <s:sheet name="Summary of significant accoun17" sheetId="17" r:id="rId17"/>
    <s:sheet name="Marketable Securities (Tables)" sheetId="18" r:id="rId18"/>
    <s:sheet name="Fair value measurements (Tables" sheetId="19" r:id="rId19"/>
    <s:sheet name="Property and equipment, net (Ta" sheetId="20" r:id="rId20"/>
    <s:sheet name="Accrued expenses and other cu21" sheetId="21" r:id="rId21"/>
    <s:sheet name="Commitments and contingencies (" sheetId="22" r:id="rId22"/>
    <s:sheet name="Stock-based compensation and 23" sheetId="23" r:id="rId23"/>
    <s:sheet name="Net loss per share (Tables)" sheetId="24" r:id="rId24"/>
    <s:sheet name="Description of the business - A" sheetId="25" r:id="rId25"/>
    <s:sheet name="Summary of significant accoun26" sheetId="26" r:id="rId26"/>
    <s:sheet name="Marketable securities - Summary" sheetId="27" r:id="rId27"/>
    <s:sheet name="Fair value measurements - Recor" sheetId="28" r:id="rId28"/>
    <s:sheet name="Fair value measurements - Addit" sheetId="29" r:id="rId29"/>
    <s:sheet name="Fair value measurements - Roll-" sheetId="30" r:id="rId30"/>
    <s:sheet name="Property and equipment, net - P" sheetId="31" r:id="rId31"/>
    <s:sheet name="Property and equipment, net - A" sheetId="32" r:id="rId32"/>
    <s:sheet name="Accrued expenses and other cu33" sheetId="33" r:id="rId33"/>
    <s:sheet name="Commitments and contingencies -" sheetId="34" r:id="rId34"/>
    <s:sheet name="Commitments and contingencies35" sheetId="35" r:id="rId35"/>
    <s:sheet name="Significant agreements - Additi" sheetId="36" r:id="rId36"/>
    <s:sheet name="Stock-based compensation and 37" sheetId="37" r:id="rId37"/>
    <s:sheet name="Stock-based compensation and 38" sheetId="38" r:id="rId38"/>
    <s:sheet name="Stock-based compensation and 39" sheetId="39" r:id="rId39"/>
    <s:sheet name="Stock-based compensation and 40" sheetId="40" r:id="rId40"/>
    <s:sheet name="Income taxes - Additional Infor" sheetId="41" r:id="rId41"/>
    <s:sheet name="Net loss per share - Common Sto" sheetId="42" r:id="rId42"/>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LUE</t>
  </si>
  <si>
    <t>Entity Registrant Name</t>
  </si>
  <si>
    <t>bluebird bio,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Marketable securities</t>
  </si>
  <si>
    <t>Deferred tax assets</t>
  </si>
  <si>
    <t>Prepaid expenses and other current assets</t>
  </si>
  <si>
    <t>Total current assets</t>
  </si>
  <si>
    <t>Property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Construction financing lease obligation</t>
  </si>
  <si>
    <t>Deferred tax liabilities</t>
  </si>
  <si>
    <t>Other non-current liabilities</t>
  </si>
  <si>
    <t>Total liabilities</t>
  </si>
  <si>
    <t>Commitments and contingencies (Note 7)</t>
  </si>
  <si>
    <t xml:space="preserve"> </t>
  </si>
  <si>
    <t>Stockholders’ equity:</t>
  </si>
  <si>
    <t>Preferred stock, $0.01 par value, 5,000 shares authorized; 0 shares issued and outstanding at September 30, 2015 and December 31, 2014</t>
  </si>
  <si>
    <t>Common stock, $0.01 par value, 125,000 shares authorized; 36,641 and 32,340 shares issued and outstanding at September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4</t>
  </si>
  <si>
    <t>Revenue:</t>
  </si>
  <si>
    <t>Collaboration revenue</t>
  </si>
  <si>
    <t>Research and license fees</t>
  </si>
  <si>
    <t>Total revenue</t>
  </si>
  <si>
    <t>Operating expenses:</t>
  </si>
  <si>
    <t>Research and development</t>
  </si>
  <si>
    <t>General and administrative</t>
  </si>
  <si>
    <t>Change in fair value of contingent consideration</t>
  </si>
  <si>
    <t>Total operating expenses</t>
  </si>
  <si>
    <t>Loss from operations</t>
  </si>
  <si>
    <t>Other income (expense), net</t>
  </si>
  <si>
    <t>Loss before income taxes</t>
  </si>
  <si>
    <t>Income tax (expense) benefit</t>
  </si>
  <si>
    <t>Net loss</t>
  </si>
  <si>
    <t>Other comprehensive income (loss):</t>
  </si>
  <si>
    <t>Unrealized gain (loss) on available-for-sale securities, net of tax</t>
  </si>
  <si>
    <t>Comprehensive loss</t>
  </si>
  <si>
    <t>Net loss per share - basic and diluted:</t>
  </si>
  <si>
    <t>Weighted-average number of common shares used in computing net loss per share - basic and diluted:</t>
  </si>
  <si>
    <t>Condensed Consolidated Statements of Cash Flows (Unaudited) - USD ($) $ in Thousands</t>
  </si>
  <si>
    <t>Operating activities</t>
  </si>
  <si>
    <t>Adjustments to reconcile net loss to net cash used in operating activities:</t>
  </si>
  <si>
    <t>Non-cash benefit on release of tax valuation allowance</t>
  </si>
  <si>
    <t>Depreciation and amortization</t>
  </si>
  <si>
    <t>Stock-based compensation expense</t>
  </si>
  <si>
    <t>Other non-cash items</t>
  </si>
  <si>
    <t>Changes in operating assets and liabilities:</t>
  </si>
  <si>
    <t>Prepaid expenses and other assets</t>
  </si>
  <si>
    <t>Accrued expenses and other liabilities</t>
  </si>
  <si>
    <t>Deferred revenue</t>
  </si>
  <si>
    <t>Deferred rent</t>
  </si>
  <si>
    <t>Net cash used in operating activities</t>
  </si>
  <si>
    <t>Investing activities</t>
  </si>
  <si>
    <t>Restricted cash</t>
  </si>
  <si>
    <t>Purchase of property and equipment</t>
  </si>
  <si>
    <t>Acquisition of business, net of cash acquired</t>
  </si>
  <si>
    <t>Purchases of marketable securities</t>
  </si>
  <si>
    <t>Proceeds from maturities of marketable securities</t>
  </si>
  <si>
    <t>Net cash used in investing activities</t>
  </si>
  <si>
    <t>Financing activities</t>
  </si>
  <si>
    <t>Cash paid for contingent purchase price consideration</t>
  </si>
  <si>
    <t>Proceeds from public offering of common stock, net of issuance costs</t>
  </si>
  <si>
    <t>Proceeds from issuance of common stock</t>
  </si>
  <si>
    <t>Net cash provided by financing activities</t>
  </si>
  <si>
    <t>Increase (decrease) in cash and cash equivalents</t>
  </si>
  <si>
    <t>Cash and cash equivalents at beginning of period</t>
  </si>
  <si>
    <t>Cash and cash equivalents at end of period</t>
  </si>
  <si>
    <t>Non-cash investing and financing activities:</t>
  </si>
  <si>
    <t>Assets acquired in acquisition</t>
  </si>
  <si>
    <t>Liabilities assumed in acquisition</t>
  </si>
  <si>
    <t>Equity issued in acquisition</t>
  </si>
  <si>
    <t>Purchases of property and equipment included in accounts payable and accrued expenses</t>
  </si>
  <si>
    <t>Stock option exercise proceeds receivable</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develops, manufactures and intends to market therapies to safely and effectively deliver genes useful in the treatment of severe genetic and rare diseases and in the field of T cell-based immunotherapy.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In June 2015, the Company sold 2,941,176 shares of common stock through an underwritten public offering at a price of $170.00 per share. The aggregate net proceeds received by the Company from the offering were $477.2 million, net of underwriting discounts and commissions and offering expenses of approximately $22.8 million. </t>
  </si>
  <si>
    <t>Summary of significant accounting policies and basis of presentation</t>
  </si>
  <si>
    <t>Accounting Policies [Abstract]</t>
  </si>
  <si>
    <t xml:space="preserve">2. Summary of significant accounting policies and basis of presentation Basis of presentation and principles of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5 and 2014.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4, and the notes thereto, which are included in the Company’s Annual Report on Form 10-K filed with the Securities and Exchange Commission (the “SEC”) on February 25, 2015. The accompanying condensed consolidated financial statements include the accounts of the Company and its wholly-owned subsidiaries: Precision Genome Engineering, Inc. (“Pregenen”), bluebird bio France – SARL, bluebird bio Australia Pty Ltd. and bluebird bio Securities Corporation. All intercompany balances and transactions have been eliminated in consolidation. Any reference in these notes to applicable guidance is meant to refer to GAAP. The Company views its operations and manages its business in one operating segment. All material long-lived assets of the Company reside in the United States. Summary of accounting policies The significant accounting policies and estimates used in preparation of the condensed consolidated financial statements are described in the Company’s audited financial statements as of and for the year ended December 31, 2014, and the notes thereto, which are included in the Company’s Annual Report on Form 10-K. Beginning in the third quarter of 2015, t he Company records certain estimated construction costs incurred and reported to us by a landlord as an asset and corresponding construction financing lease obligation on the condensed consolidated balance sheets. See Note 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Net income (loss) per share 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employee stock purchase plan, warrants, and acquisition holdback shares using the treasury stock method. Use of estimates The preparation of financial statements in conformity with GAAP requires management to make estimates and assumptions that affect the reported amounts in the financial statements and accompanying notes. Estimates are used in the following areas, among others: fair value estimates used to assess potential impairment of long-lived assets, construction financing lease obligations, contingent consideration, stock-based compensation expense, accrued expenses, revenue and income taxes. Actual results could materially differ from those estimates. </t>
  </si>
  <si>
    <t>Marketable Securities</t>
  </si>
  <si>
    <t>Investments Debt And Equity Securities [Abstract]</t>
  </si>
  <si>
    <t>3. Marketable securities The following table summarizes the available-for-sale securities held at September 30, 2015 and December 31, 2014 (in thousands):
Description
Amortized Cost
Unrealized Gains
Unrealized Losses
Fair Value
September 30, 2015
U.S. government agency securities and treasuries
$
472,191
$
126
$
(82
)
$
472,235
Certificates of deposit
11,960
7
(1
)
11,966
Total
$
484,151
$
133
$
(83
)
$
484,201
December 31, 2014
U.S. government agency securities
$
131,589
$
6
$
(59
)
$
131,536
Certificates of deposit
12,640
—
(18
)
12,622
Total
$
144,229
$
6
$
(77
)
$
144,158
No available-for-sale securities held as of September 30, 2015 or December 31, 2014 had remaining maturities greater than three years.</t>
  </si>
  <si>
    <t>Fair value measurements</t>
  </si>
  <si>
    <t>Fair Value Disclosures [Abstract]</t>
  </si>
  <si>
    <t xml:space="preserve">4. Fair value measurements The following table sets forth the Company’s assets and liabilities that are measured at fair value on a recurring basis as of September 30, 2015 and December 31, 2014 (in thousands):
Description
Total
Quoted prices in active markets (Level 1)
Significant other observable inputs (Level 2)
Significant unobservable inputs (Level 3)
September 30, 2015
Assets:
Cash and cash equivalents
$
417,510
$
338,073
$
79,437
$
—
Marketable securities:
U.S. government agency securities and treasuries
472,235
—
472,235
—
Certificates of deposit
11,966
—
11,966
—
Total assets
$
901,711
$
338,073
$
563,638
$
—
Liabilities:
Contingent consideration
$
8,336
$
—
$
—
$
8,336
Total liabilities
$
8,336
$
—
$
—
$
8,336
December 31, 2014
Assets:
Cash and cash equivalents
$
347,845
$
347,845
$
—
$
—
Marketable securities:
U.S. government agency securities
131,536
—
131,536
—
Certificates of deposit
12,622
—
12,622
—
Total assets
$
492,003
$
347,845
$
144,158
$
—
Liabilities:
Contingent consideration
$
6,796
$
—
$
—
$
6,796
Total liabilities
$
6,796
$
—
$
—
$
6,796
Cash and cash equivalents The Company considers all highly liquid securities with original final maturities of three months or less from the date of purchase to be cash equivalents. As of September 30, 2015 and December 31, 2014, cash and cash equivalents comprise funds in cash, money market accounts and U.S. government agency securities. Marketable securities The amortized cost of available-for-sale securities is adjusted for amortization of premiums and accretion of discounts to maturity. At September 30, 2015 and December 31, 2014, the balance in the Company’s accumulated other comprehensive income (loss) was composed solely of activity related to the Company’s available-for-sale marketable securities. There were no realized gains or losses recognized on the sale or maturity of available-for-sale securities during the nine months ended September 30, 2015, and as a result, the Company did not reclassify any amounts out of accumulated other comprehensive income for the same period. The aggregate fair value of securities held by the Company in an unrealized loss position for less than twelve months as of September 30, 2015 and December 31, 2014 was $197.0 million and $134.4 million, respectively.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September 30, 2015 and December 31, 2014. Contingent consideration In connection with the acquisition of Pregenen, the Company recorded contingent consideration pertaining to the amounts potentially payable to Pregenen’s former equityholders pursuant to the Stock Purchase Agreement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preclinical, clinical and commercial milestones, the period in which these milestones are expected to be achieved ranging from 2016 to 2026 and discount rates ranging from 9.8% to 14.0%.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 The table below provides a roll-forward of fair value of the Company’s contingent consideration obligations, which include Level 3 inputs (in thousands):
Nine Months Ended
September 30, 2015
Beginning balance
$
6,796
Additions
—
Changes in fair value
2,540
Payments
(1,000
)
Ending balance
$
8,336
As of September 30, 2015, $3.5 million of the fair value of the Company’s total contingent consideration obligations was reflected as a component of accrued expenses and other current liabilities within the condensed consolidated balance sheets, with the remaining balance of $4.8 million reflected as a non-current liability. A $1.0 million milestone under the Stock Purchase Agreement was achieved during the second quarter of 2015, and was paid to the former equityholders of Pregenen during the third quarter of 2015. </t>
  </si>
  <si>
    <t>Property Plant And Equipment [Abstract]</t>
  </si>
  <si>
    <t>5. Property and equipment, net Property and equipment, net, consists of the following (in thousands):
September 30, 2015
December 31, 2014
Computer equipment and software
$
1,092
$
814
Office equipment
1,085
786
Laboratory equipment
9,747
7,223
Leasehold improvements
10,969
10,318
Construction-in-progress
44,527
—
Total property and equipment, gross
67,420
19,141
Less accumulated depreciation and amortization
(5,856
)
(3,401
)
Total Property and equipment, net
$
61,564
$
15,740
Construction-in-progress as of September 30, 2015 includes $43.8 million related to construction costs incurred by the landlord at 60 Binney Street in Cambridge, Massachusetts. Please refer to Note 7, "Commitments and contingencies," for further information.</t>
  </si>
  <si>
    <t>Payables And Accruals [Abstract]</t>
  </si>
  <si>
    <t>6. Accrued expenses and other current liabilities Accrued expenses and other current liabilities consist of the following (in thousands):
September 30, 2015
December 31, 2014
Employee compensation
$
5,358
$
4,943
Accrued goods and services
13,034
7,358
Accrued professional fees
1,063
428
Deferred rent, current portion
938
914
Contingent consideration, current portion
3,496
475
Other
330
531
Total accrued expenses and other current liabilities
$
24,219
$
14,649
The change in fair value of contingent consideration was primarily related to an increase in the probability of successful achievement of milestones expected to be achieved within the next twelve months.</t>
  </si>
  <si>
    <t>Commitments and contingencies</t>
  </si>
  <si>
    <t>Commitments And Contingencies Disclosure [Abstract]</t>
  </si>
  <si>
    <t xml:space="preserve">7. Commitments and contingencies The Company is party to various agreements, principally relating to licensed technology, that require future payments relating to milestones not met at September 30, 2015 and December 31, 2014 or royalties on future sales of specified product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claims by any third party with respect to the Company’s products or business activitie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s wholly-owned subsidiary bluebird bio France – SARL participates in the French Crédit d’Impôt Recherche (“CIR”) program, which allows companies to monetize up to 30% of eligible research expenses. The Company received aggregate reimbursement of €1.6 million related to years 2012 through 2014. The Company has not yet applied for €0.5 million related to the nine months ended September 30, 2015, which is classified as a current asset within the condensed consolidated balance sheets as of September 30, 2015. The years 2012 through 2015 are open and subject to examination. On June 30, 2014, the Company acquired Pregenen. During the second quarter of 2015, a $1.0 million milestone under the Stock Purchase Agreement was achieved, which resulted in a $1.0 million payment to the former equityholders of Pregenen during the third quarter of 2015. The Company may be required to make up to an additional $134.0 million in future contingent cash payments to the former equityholders of Pregenen upon the achievement of certain preclinical, clinical and commercial milestones related to the Pregenen technology, of which $14.0 million relates to preclinical milestones, $20.1 million relates to clinical milestones and $99.9 million relates to commercial milestones. In accordance with accounting for business combinations guidance,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preclinical, clinical and commercial milestones, the expected timing in which these milestones will be achieved and discount rates. The use of different assumptions could result in materially different estimates of fair value. See Note 4, “Fair value measurements,” for additional information. On June 3, 2013, the Company entered into a nine-year building lease for approximately 43,600 square feet of space located at 150 Second Street, Cambridge, Massachusetts, commencing on the earlier of the substantial completion of the Company’s build-out work or January 1, 2014. This lease was amended in June 2014 to add an additional approximately 9,900 square feet. The lease originally had monthly lease payments of $0.2 million for the first 12 months, which increased to $0.3 million per month beginning in December 2014 due to the lease amendment, with annual rent escalations thereafter and provides a rent abatement of $0.2 million per month for the first six months. The total operating lease obligation of the noncancellable term of this agreement is $29.5 million. In addition, the lease provides a contribution from the landlord towards the initial build-out of the space of up to $7.8 million. The Company has the option to extend this lease by an additional five years. In accordance with the lease, the Company entered into a cash-collateralized irrevocable standby letter of credit in the amount of $1.3 million, naming the landlord as beneficiary. This letter of credit was reduced to $0.8 million during the second quarter of 2015, which was the first anniversary of the rent commencement date, and may be further reduced to $0.6 million upon the second anniversary of the rent commencement date. On June 29, 2015, the Company entered into a lease agreement for additional office space located at 215 First Street, Cambridge, Massachusetts. Under the terms of the lease, the Company leased approximately 15,120 square feet starting on July 13, 2015 for $0.5 million per year in base rent, which is subject to a 3% annual rent increase plus certain operating expenses and taxes. The lease will continue until the end of the 60 th th On September 21, 2015, the Company entered into a lease agreement for additional office and laboratory space located in a building (the “Building”) under construction at 60 Binney Street, Cambridge, Massachusetts (the “60 Binney Lease”). Under the terms of the 60 Binney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 The Company also executed a $9.2 million letter of credit upon signing the 60 Binney Lease, which was required to be collateralized with a bank account at a financial institution in accordance with the 60 Binney Lease agreement. The 60 Binney Lease will continue until the end of the 120 th Because the Company is involved in the construction project, including having responsibility to pay for a portion of the costs of finish work and mechanical, electrical, and plumbing elements of the Building, the Company is deemed for accounting purposes to be the owner of the Building during the construction period. Accordingly, the Company has recorded project construction costs incurred by the landlord as an asset in “Property and equipment, net” and a related financing obligation in “Construction financing lease obligation” on the Company’s condensed consolidated balance sheet. The Company bifurcates its future lease payments pursuant to the 60 Binney Lease into (i) a portion that is allocated to the Building and (ii) a portion that is allocated to the land on which the Building is being constructed, which is recorded as rental expense. Although the Company estimates that the Company will not begin making lease payments pursuant to the 60 Binney Lease until April 2017, the portion of the lease obligation allocated to the land is treated for accounting purposes as an operating lease that commenced upon execution of the 60 Binney Lease in September 2015. During the nine months ended September 30, 2015, the Company recognized $0.1 million of non-cash rental expense attributable to the land. As of September 30, 2015, Property and equipment, net, includes $43.8 million related to construction costs for the Building. The construction financing lease obligation related to the Building was $43.8 million. No cash was paid to the landlord related to the Building for the three and nine months ended September 30, 2015. Once the landlord completes the construction of the Building, the Company will evaluate the 60 Binney Lease in order to determine whether or not the 60 Binney Lease meets the criteria for “sale-leaseback” treatment. If the 60 Binney Lease meets the “sale-leaseback” criteria, the Company will remove the asset and the related liability from its consolidated balance sheet and treat the 60 Binney Lease as either an operating or a capital lease based on the Company’s assessment of the accounting guidance. The Company expects that upon completion of construction of the Building the 60 Binney Lease will not meet the “sale-leaseback” criteria. If the 60 Binney Lease does not meet “sale-leaseback” criteria, the Company will treat the 60 Binney Lease as a financing obligation and will depreciate the asset in accordance with the Company’s accounting policy. As of September 30, 2015, future minimum commitments under the 60 Binney Lease were as follows (in thousands):
Years ended December 31,
2015
$
—
2016
$
—
2017
$
13,061
2018
$
18,591
2019
$
18,917
2020 and thereafter
$
147,379
Total
$
197,948
The table above sets forth the future minimum rental payments that the Company is obligated to pay after taking occupancy of the 60 Binney Lease, including amounts reflected on the condensed consolidated balance sheet under the caption "Construction financing lease obligation". The Company expects to commence these rental payments upon completion of the Building, estimated to be April 2017. </t>
  </si>
  <si>
    <t>Significant agreements</t>
  </si>
  <si>
    <t xml:space="preserve">8. Significant agreements Celgene Corporation Original Collaboration Agreement On March 19, 2013, the Company entered into a Master Collaboration Agreement (the “Collaboration Agreement”) with Celgene Corporation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 Under the terms of the Collaboration Agreement, the Company received a $75.0 million up-front, non-refundable cash payment. The Company was responsible for conducting discovery, research and development activities through completion of Phase I clinical studies, if any, during the initial term of th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ollaboration Agreement provides that the Company and Celgene each appoint representatives to a patent committee, which is responsible for managing the intellectual property developed and used during the collaboration. Amended Collaboration Agreement On June 3, 2015, the Company and Celgene amended and restated the Collaboration Agreement (the “Amended Collaboration Agreement”). Under the Amended Collaboration Agreement, the parties will now focus the collaboration exclusively on anti- B-cell maturation antigen (“BCMA”) product candidates for a new three-year term. In connection with the Amended Collaboration Agreement, the Company received an upfront, one-time, non-refundable, non-creditable payment of $25.0 million to fund research and development under the collaboration. The collaboration will continue to be governed by the JSC. Under the terms of the Amended Collaboration Agreement, for up to two product candidates selected for development under the collaboration, the Company is responsible for conducting and funding all research and development activities performed up through completion of the initial Phase I clinical study, if any, of such product candidate. On a product candidate-by-product candidate basis, up through a specified period following enrollment of the first patient in an initial Phase I clinical study for such product candidate (the “Option Period”), the Company has granted Celgene an option to obtain an exclusive worldwide license to develop and commercialize such product candidate pursuant to a written agreement, the form of which the Company has already agreed upon, provided that, if Celgene does not exercise its option with respect to the first product candidate under the Amended Collaboration Agreement prior to the expiration of the applicable Option Period then it will not be permitted to exercise its option with respect to any future product candidates under the Amended Collaboration Agreement. In the event that Celgene exercises its option with respect to any product candidate, the Company may elect to co-develop and co-promote the product candidate in the United States, provided that, if the Company does not exercise its option co-develop and co-promote the first product candidate in-licensed by Celgene under the Amended Collaboration Agreement, then the Company will not be permitted to exercise its option to co-develop and co-promote any future product candidates under the Amended Collaboration Agreement. If Celgene elects to exercise its option to exclusively in-license a product candidate, it must pay the Company an option fee in the amount of $10.0 million for the first product candidate and $15.0 million for any additional product candidates, plus an additional fee in the amount of $10.0 million in the event the Company does not exercise its option to co-develop and co-promote that product candidate in the United States. In addition to the applicable option fee, for each product candidate that is in-licensed by Celgene, and for which the Company does not exercise its option to the Company will be eligible to receive up to $10.0 million in clinical milestone payments, up to $117.0 million in regulatory milestone payments and up to $78.0 million in commercial milestone payments. The Company will also be eligible to receive If the Company elects to co-develop and co-promote a product candidate licensed by Celgene, then the Company and Celgene would share equally in all costs incurred relating to the development, commercialization and manufacturing of the product candidate within the United States and share equally in the profits generated by such product candidate in the United States. Additionally, if the Company elects to co-develop and co-promote a product candidate, then the milestones and royalties would decrease compared to those described above. Under this scenario, the Company would receive, per product, up to $10.0 million in clinical milestone payments and, outside of the United States, up to $54.0 million in regulatory milestone payments and up to $36.0 million in commercial milestone payments. In addition, to the extent any of the product candidates licensed by Celgene and co-developed and co-promoted by the Company are commercialized, the Company would be entitled to receive tiered royalty payments ranging from the mid-single digits to low-teens based on a percentage of net sales from sales generated outside of the United States. The royalties payable to the Company are subject to certain reductions, including for any royalty payments required to be made by Celgene to acquire patent rights, with an aggregate minimum floor. The co-development and co-promotion agreement would be governed by a joint governance committee, or JGC, formed by representatives from the Company and Celgene. The JGC will, among other activities, supervise the overall performance of the development and commercialization of elected product candidates and licensed products for United States administration. Celgene is solely responsible for the manufacture and supply of drug product for any optioned product candidate. Under the Amended Collaboration Agreement, subject to customary “back-up” supply rights granted to Celgene, the Company has the sole right to manufacture or have manufactured supplies of vectors and associated payloads manufactured for incorporation into the optioned product candidate. Celgene would reimburse the Company for its costs to manufacture and supply such vectors and associated payloads, plus a mid-single digit mark-up. If Celgene does not exercise its option with respect to any product candidate prior to expiration of the applicable option period, then the Company has the right to develop that product candidate outside the scope of the Amended Collaboration Agreement. Either party may terminate the Amended Collaboration Agreement upon written notice to the other party in the event of the other party’s uncured material breach. Celgene may terminate the Amended Collaboration Agreement for any reason upon prior written notice to the Company. If the agreement is terminated, rights to product candidates in development at the time of such termination will be allocated to the parties through a mechanism included in the agreement. In addition, if Celgene terminates the agreement for the Company’s breach, any then-existing co-development and co-promotion agreement will be automatically terminated and replaced with a license agreement for such product candidate and any amounts payable by Celgene under any then-existing product license agreements will be reduced. Under the Amended Collaboration Agreement, the so-called “call option” under the prior collaboration agreement, pursuant to which Celgene had the option to terminate the collaboration agreement and obtain fully paid-up licenses to product candidates in the event of a change of control transaction involving the Company, has been eliminated. Under the Sublicense Agreement, the Company will continue to have access to certain intellectual property rights in-licensed to Celgene pursuant to its collaboration agreement with the Baylor College of Medicine, which was first established in connection with the initiation of the original Collaboration Agreement between the Company and Celgene. Accounting Analysis The Company’s Amended Collaboration Agreement with Celgene contains the following deliverables: (i) research and development services, (ii) participation on the JSC, (iii) participation on the patent committee, (iv) a license to the first product candidate, (v) manufacture of vectors and associated payload for incorporation into the first optioned product candidate under the license, and (vi) participation on the JGC under the co-development and co-promotion agreement for the first optioned product candidate under the license. The license to the first product candidate is considered a deliverable at the inception of the arrangement and therefore the associated option fee is included in allocable arrangement consideration. The Company believes there is minimal risk with regard to whether Celgene will exercise the option based on the successful completion of preclinical activities and proximity of enrollment of the first patient in an initial Phase I clinical study for this product candidate. Further, Celgene loses the right to option any other product candidates if it does not agree to license the first product candidate. The Company has determined that the obligation within the license to manufacture or have manufactured supplies of vectors and associated payloads for incorporation into the first optioned product candidate is a deliverable, consistent with the option to license the first product candidate. However, the Company has determined that the options to license any additional product candidates are substantive options and therefore are not considered deliverables at execution of the Amended Collaboration Agreement. Celgene is not contractually obligated to exercise the options. Additionally, as a result of the uncertain outcome of the discovery, research and development activities, the Company is at risk with regard to whether Celgene will exercise the options to license additional product candidates. Moreover, the Company has determined that the options are not priced at a significant and incremental discount. Accordingly, the options to other product candidates are not considered deliverables at the inception of the arrangement and the associated option fees are not included in allocable arrangement consideration. The Company concluded that each of the three delivered elements at the inception of the agreement (research and development services, participation on the JSC and participation on the patent committee) has standalone value from the other undelivered elements. Additionally, the Amended Collaboration Agreement does not include return rights related to the collaboration term. Accordingly, each deliverable qualifies as a separate unit of accounting. The Company determined that each of the identified deliverables have the same period of performance (the three year term through projected initial Phase I study completion) and have the same pattern of revenue recognition, ratably over the period of performance as there is no other discernible pattern of recognition. The Company identified the allocable arrangement consideration as the $25.0 million up-front research and development funding payment, $10.0 million option fee for the first product candidate, $20.0 million related to remaining deferred revenue from the original Collaboration Agreement, and $54.1 million of contingent revenue related to the estimated amounts that will be received from Celgene for manufacturing services. The $109.0 million total allocable arrangement consideration was allocated based on the relative estimated selling price of the separate units of accounting at the inception of the amended agreement, resulting in $17.3 million allocated to the three delivered elements at the inception of the agreement, which will be recognized over an initial three year term. This initial term will be revisited as the development plan timing changes or as a result of other events that impact the period over which the Company’s obligations relate. The Company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that may be received under the option to the license agreement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nine months ended September 30, 2015 and 2014 the Company recognized $12.6 million and $18.7 million, respectively, of revenue associated with its collaboration with Celgene related to the recognition of discovery, research and development services. As of September 30, 2015 and December 31, 2014, there was $43.3 million and $30.7 million, respectively, of total deferred revenue related to the Company’s collaboration with Celgene, which is classified as current or non-current in the condensed consolidated balance sheets, $15.6 million of which is currently expected to be recognized through the first half of 2018 with the remaining amount deferred until a later date. </t>
  </si>
  <si>
    <t>Stock-based compensation and warrants</t>
  </si>
  <si>
    <t>Disclosure Of Compensation Related Costs Sharebased Payments [Abstract]</t>
  </si>
  <si>
    <t xml:space="preserve">9. Stock-based compensation and warrants In January 2015, the number of shares of common stock available for issuance under the 2013 Stock Option and Incentive Plan (“2013 Plan”) was increased by approximately 1.3 million shares as a result of the automatic increase provision of the 2013 Plan. As of September 30, 2015, the total number of shares of common stock available for issuance under the 2013 Plan was approximately 0.6 million. Stock-based compensation expense Stock-based compensation expense by award type was as follows (in thousands):
Three months ended September 30,
Nine months ended September 30,
2015
2014
2015
2014
Stock options
$
8,407
$
2,303
$
28,472
$
7,115
Restricted stock awards
—
16
—
47
Restricted stock units
1,056
567
2,341
567
Employee stock purchase plan
66
28
198
28
$
9,529
$
2,914
$
31,011
$
7,757
As of September 30, 2015, the Company had $97.1 million of unrecognized stock-based compensation expense, net of estimated forfeitures, related to unvested stock options, restricted stock units, and the employee stock purchase plan that is expected to be recognized over a weighted-average period of 3.0 years. On January 29, 2015, the Company entered into a Transitional Services and Separation Agreement with its Chief Scientific Officer, ending his employment with the Company effective July 6, 2015. Subsequent to this separation date, he is serving as a member of the Company’s Scientific Advisory Board. Under the terms of the agreement, outstanding options held by the Chief Scientific Officer were modified. The incremental value of the modification was estimated to be $3.0 million using a Black-Scholes option valuation model, which is being recognized within research and development expense on a straight-line basis through the date of separation. As a result of the modification, the Company recognized $0.2 million and $3.0 million of stock-based compensation expense during the three and nine months ended September 30, 2015, respectively. On April 10, 2015, the Company modified the vesting conditions of a stock option award held by a non-employee founder, which resulted in $6.7 million of stock-based compensation expense recognized to research and development expense during the second quarter of 2015. Stock options The following table summarizes the stock option activity under the Company’s equity award plans (shares in thousands):
Shares
Weighted-average exercise price per share
Outstanding at December 31, 2014
3,652
$
12.30
Granted
1,188
$
115.69
Exercised
(1,124
)
$
7.58
Canceled or forfeited
(55
)
$
43.05
Outstanding at September 30, 2015
3,661
$
46.83
Exercisable at September 30, 2015
1,090
$
9.47
Vested and expected to vest at September 30, 2015
3,552
$
37.87
Options exercisable for approximately 1.1 million shares of common stock were exercised during the nine months ended September 30, 2015, resulting in total proceeds to the Company of $8.5 million. In accordance with the Company’s equity award plans, the shares were issued from a pool of shares reserved for issuance under the equity award plans. Restricted stock units The following table summarizes the restricted stock unit activity under the Company’s equity award plans (shares in thousands):
Shares
Weighted-average grant date fair value
Unvested balance at December 31, 2014
179
$
30.47
Granted
37
$
165.62
Vested
(62
)
$
30.47
Forfeited
(5
)
$
30.47
Unvested balance at September 30, 2015
149
$
64.11
Employee stock purchase plan The Company’s 2013 Employee Stock Purchase Plan (“2013 ESPP”) authorizes the initial issuance of up to a total of 238,000 shares of the Company’s common stock to participating employees. The first offering period under the 2013 ESPP closed on January 31, 2015, resulting in the purchase of 6,780 shares of common stock. The second offering period under the 2013 ESPP closed on July 31, 2015, resulting in the purchase of 3,765 shares of common stock. Warrants As of September 30, 2015 and December 31, 2014, the Company had no and 0.2 million warrants outstanding to purchase common stock. During the three and nine months ended September 30, 2015, there were 0.2 million warrants exercised and no cancellations or expirations. </t>
  </si>
  <si>
    <t>Income taxes</t>
  </si>
  <si>
    <t>Income Tax Disclosure [Abstract]</t>
  </si>
  <si>
    <t xml:space="preserve">10.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has allocated its valuation allowance in accordance with the provisions of ASC 740, Income Taxes </t>
  </si>
  <si>
    <t>Net loss per share</t>
  </si>
  <si>
    <t>Earnings Per Share [Abstract]</t>
  </si>
  <si>
    <t>11. Net loss per share The following common stock equivalents were excluded from the calculation of diluted net loss per share for the periods indicated because including them would have had an anti-dilutive effect (in thousands):
September 30,
2015
2014
Warrants
—
338
Outstanding stock options
3,661
4,042
Unvested restricted stock
—
7
Restricted stock units
149
184
ESPP shares
3
2
Acquisition holdback
94
94
3,907
4,667</t>
  </si>
  <si>
    <t>Summary of significant accounting policies and basis of presentation (Policies)</t>
  </si>
  <si>
    <t>Basis of presentation and principles of consolidation</t>
  </si>
  <si>
    <t xml:space="preserve">Basis of presentation and principles of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5 and 2014.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4, and the notes thereto, which are included in the Company’s Annual Report on Form 10-K filed with the Securities and Exchange Commission (the “SEC”) on February 25, 2015. The accompanying condensed consolidated financial statements include the accounts of the Company and its wholly-owned subsidiaries: Precision Genome Engineering, Inc. (“Pregenen”), bluebird bio France – SARL, bluebird bio Australia Pty Ltd. and bluebird bio Securities Corporation. All intercompany balances and transactions have been eliminated in consolidation. Any reference in these notes to applicable guidance is meant to refer to GAAP. The Company views its operations and manages its business in one operating segment. All material long-lived assets of the Company reside in the United States. </t>
  </si>
  <si>
    <t>Summary of accounting policies</t>
  </si>
  <si>
    <t xml:space="preserve">Summary of accounting policies The significant accounting policies and estimates used in preparation of the condensed consolidated financial statements are described in the Company’s audited financial statements as of and for the year ended December 31, 2014, and the notes thereto, which are included in the Company’s Annual Report on Form 10-K. Beginning in the third quarter of 2015, t he Company records certain estimated construction costs incurred and reported to us by a landlord as an asset and corresponding construction financing lease obligation on the condensed consolidated balance sheets. See Note </t>
  </si>
  <si>
    <t>Contingent consideration</t>
  </si>
  <si>
    <t>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t>
  </si>
  <si>
    <t>Net income (loss) per share</t>
  </si>
  <si>
    <t xml:space="preserve">Net income (loss) per share 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employee stock purchase plan, warrants, and acquisition holdback shares using the treasury stock method. </t>
  </si>
  <si>
    <t>Use of estimates</t>
  </si>
  <si>
    <t xml:space="preserve">Use of estimates The preparation of financial statements in conformity with GAAP requires management to make estimates and assumptions that affect the reported amounts in the financial statements and accompanying notes. Estimates are used in the following areas, among others: fair value estimates used to assess potential impairment of long-lived assets, construction financing lease obligations, contingent consideration, stock-based compensation expense, accrued expenses, revenue and income taxes. Actual results could materially differ from those estimates. </t>
  </si>
  <si>
    <t>Marketable Securities (Tables)</t>
  </si>
  <si>
    <t>Summary of Available for Sale Securities Held</t>
  </si>
  <si>
    <t>The following table summarizes the available-for-sale securities held at September 30, 2015 and December 31, 2014 (in thousands):
Description
Amortized Cost
Unrealized Gains
Unrealized Losses
Fair Value
September 30, 2015
U.S. government agency securities and treasuries
$
472,191
$
126
$
(82
)
$
472,235
Certificates of deposit
11,960
7
(1
)
11,966
Total
$
484,151
$
133
$
(83
)
$
484,201
December 31, 2014
U.S. government agency securities
$
131,589
$
6
$
(59
)
$
131,536
Certificates of deposit
12,640
—
(18
)
12,622
Total
$
144,229
$
6
$
(77
)
$
144,158</t>
  </si>
  <si>
    <t>Fair value measurements (Tables)</t>
  </si>
  <si>
    <t>Recorded Amount of Assets and Liabilities Measured at Fair Value on Recurring Basis</t>
  </si>
  <si>
    <t>The following table sets forth the Company’s assets and liabilities that are measured at fair value on a recurring basis as of September 30, 2015 and December 31, 2014 (in thousands):
Description
Total
Quoted prices in active markets (Level 1)
Significant other observable inputs (Level 2)
Significant unobservable inputs (Level 3)
September 30, 2015
Assets:
Cash and cash equivalents
$
417,510
$
338,073
$
79,437
$
—
Marketable securities:
U.S. government agency securities and treasuries
472,235
—
472,235
—
Certificates of deposit
11,966
—
11,966
—
Total assets
$
901,711
$
338,073
$
563,638
$
—
Liabilities:
Contingent consideration
$
8,336
$
—
$
—
$
8,336
Total liabilities
$
8,336
$
—
$
—
$
8,336
December 31, 2014
Assets:
Cash and cash equivalents
$
347,845
$
347,845
$
—
$
—
Marketable securities:
U.S. government agency securities
131,536
—
131,536
—
Certificates of deposit
12,622
—
12,622
—
Total assets
$
492,003
$
347,845
$
144,158
$
—
Liabilities:
Contingent consideration
$
6,796
$
—
$
—
$
6,796
Total liabilities
$
6,796
$
—
$
—
$
6,796</t>
  </si>
  <si>
    <t>Roll-Forward of Fair Value of the Company's Contingent Consideration Obligations</t>
  </si>
  <si>
    <t>The table below provides a roll-forward of fair value of the Company’s contingent consideration obligations, which include Level 3 inputs (in thousands):
Nine Months Ended
September 30, 2015
Beginning balance
$
6,796
Additions
—
Changes in fair value
2,540
Payments
(1,000
)
Ending balance
$
8,336</t>
  </si>
  <si>
    <t>Property and equipment, net (Tables)</t>
  </si>
  <si>
    <t>Property and equipment</t>
  </si>
  <si>
    <t>Property and equipment, net, consists of the following (in thousands):
September 30, 2015
December 31, 2014
Computer equipment and software
$
1,092
$
814
Office equipment
1,085
786
Laboratory equipment
9,747
7,223
Leasehold improvements
10,969
10,318
Construction-in-progress
44,527
—
Total property and equipment, gross
67,420
19,141
Less accumulated depreciation and amortization
(5,856
)
(3,401
)
Total Property and equipment, net
$
61,564
$
15,740</t>
  </si>
  <si>
    <t>Accrued expenses and other current liabilities (Tables)</t>
  </si>
  <si>
    <t>Summary of Accrued Expenses and Other Current Liabilities</t>
  </si>
  <si>
    <t>Accrued expenses and other current liabilities consist of the following (in thousands):
September 30, 2015
December 31, 2014
Employee compensation
$
5,358
$
4,943
Accrued goods and services
13,034
7,358
Accrued professional fees
1,063
428
Deferred rent, current portion
938
914
Contingent consideration, current portion
3,496
475
Other
330
531
Total accrued expenses and other current liabilities
$
24,219
$
14,649</t>
  </si>
  <si>
    <t>Commitments and contingencies (Tables)</t>
  </si>
  <si>
    <t>60 Binney Street Lease [Member]</t>
  </si>
  <si>
    <t>Future Minimum Commitments [Table Text Block]</t>
  </si>
  <si>
    <t>As of September 30, 2015, future minimum commitments under the 60 Binney Lease were as follows (in thousands):
Years ended December 31,
2015
$
—
2016
$
—
2017
$
13,061
2018
$
18,591
2019
$
18,917
2020 and thereafter
$
147,379
Total
$
197,948</t>
  </si>
  <si>
    <t>Stock-based compensation and warrants (Tables)</t>
  </si>
  <si>
    <t>Share Based Compensation Arrangement By Share Based Payment Award [Line Items]</t>
  </si>
  <si>
    <t>Summary of Stock-Based Compensation Expense by Award Type</t>
  </si>
  <si>
    <t>Stock-based compensation expense by award type was as follows (in thousands):
Three months ended September 30,
Nine months ended September 30,
2015
2014
2015
2014
Stock options
$
8,407
$
2,303
$
28,472
$
7,115
Restricted stock awards
—
16
—
47
Restricted stock units
1,056
567
2,341
567
Employee stock purchase plan
66
28
198
28
$
9,529
$
2,914
$
31,011
$
7,757</t>
  </si>
  <si>
    <t>Summary of Stock Option Activity Under Plan</t>
  </si>
  <si>
    <t>The following table summarizes the stock option activity under the Company’s equity award plans (shares in thousands):
Shares
Weighted-average exercise price per share
Outstanding at December 31, 2014
3,652
$
12.30
Granted
1,188
$
115.69
Exercised
(1,124
)
$
7.58
Canceled or forfeited
(55
)
$
43.05
Outstanding at September 30, 2015
3,661
$
46.83
Exercisable at September 30, 2015
1,090
$
9.47
Vested and expected to vest at September 30, 2015
3,552
$
37.87</t>
  </si>
  <si>
    <t>Restricted Stock Units [Member]</t>
  </si>
  <si>
    <t>Summary of Restricted Common Stock Awards</t>
  </si>
  <si>
    <t>Restricted stock units The following table summarizes the restricted stock unit activity under the Company’s equity award plans (shares in thousands):
Shares
Weighted-average grant date fair value
Unvested balance at December 31, 2014
179
$
30.47
Granted
37
$
165.62
Vested
(62
)
$
30.47
Forfeited
(5
)
$
30.47
Unvested balance at September 30, 2015
149
$
64.11</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September 30,
2015
2014
Warrants
—
338
Outstanding stock options
3,661
4,042
Unvested restricted stock
—
7
Restricted stock units
149
184
ESPP shares
3
2
Acquisition holdback
94
94
3,907
4,667</t>
  </si>
  <si>
    <t>Description of the business - Additional Information (Detail) $ / shares in Units, $ in Millions</t>
  </si>
  <si>
    <t>1 Months Ended</t>
  </si>
  <si>
    <t>Jun. 30, 2015USD ($)$ / sharesshares</t>
  </si>
  <si>
    <t>Stock issued during period, shares, new issues | shares</t>
  </si>
  <si>
    <t>Shares Issued, price per share | $ / shares</t>
  </si>
  <si>
    <t>Underwriting discounts and commissions and offering expenses</t>
  </si>
  <si>
    <t>Summary of significant accounting policies and basis of presentation - Additional Information (Detail)</t>
  </si>
  <si>
    <t>Sep. 30, 2015Segment</t>
  </si>
  <si>
    <t>Number of operating segment</t>
  </si>
  <si>
    <t>Marketable securities - Summary of Available for Sale Securities Held (Detail) - USD ($) $ in Thousands</t>
  </si>
  <si>
    <t>Schedule Of Available For Sale Securities [Line Items]</t>
  </si>
  <si>
    <t>Amortized Cost</t>
  </si>
  <si>
    <t>Unrealized Gains</t>
  </si>
  <si>
    <t>Unrealized Losses</t>
  </si>
  <si>
    <t>Fair Value</t>
  </si>
  <si>
    <t>U.S. Government Agency Securities and Treasuries [Member]</t>
  </si>
  <si>
    <t>U.S. Government Agency Securities [Member]</t>
  </si>
  <si>
    <t>Certificates of Deposit [Member]</t>
  </si>
  <si>
    <t>Fair value measurements - Recorded Amount of Assets and Liabilities Measured at Fair Value on Recurring Basis (Detail) - USD ($) $ in Thousands</t>
  </si>
  <si>
    <t>Assets:</t>
  </si>
  <si>
    <t>Assets, fair value disclosure, recurring</t>
  </si>
  <si>
    <t>Liabilities:</t>
  </si>
  <si>
    <t>Liabilities, fair value disclosure, recurring</t>
  </si>
  <si>
    <t>Contingent consideration obligations [Member]</t>
  </si>
  <si>
    <t>Cash and Cash Equivalents [Member]</t>
  </si>
  <si>
    <t>Quoted prices in active markets (Level 1) [Member]</t>
  </si>
  <si>
    <t>Quoted prices in active markets (Level 1) [Member] | Cash and Cash Equivalents [Member]</t>
  </si>
  <si>
    <t>Significant other observable inputs (Level 2) [Member]</t>
  </si>
  <si>
    <t>Significant other observable inputs (Level 2) [Member] | U.S. Government Agency Securities and Treasuries [Member]</t>
  </si>
  <si>
    <t>Significant other observable inputs (Level 2) [Member] | Cash and Cash Equivalents [Member]</t>
  </si>
  <si>
    <t>Significant other observable inputs (Level 2) [Member] | Certificates of Deposit [Member]</t>
  </si>
  <si>
    <t>Significant other observable inputs (Level 2) [Member] | U.S. Government Agency Securities [Member]</t>
  </si>
  <si>
    <t>Significant unobservable inputs (Level 3) [Member]</t>
  </si>
  <si>
    <t>Significant unobservable inputs (Level 3) [Member] | Contingent consideration obligations [Member]</t>
  </si>
  <si>
    <t>Fair value measurements - Additional Information (Detail) - USD ($)</t>
  </si>
  <si>
    <t>Jun. 30, 2015</t>
  </si>
  <si>
    <t>Fair Value Assets And Liabilities Measured On Recurring And Nonrecurring Basis [Line Items]</t>
  </si>
  <si>
    <t>Cash equivalents maturities</t>
  </si>
  <si>
    <t>Three months or less</t>
  </si>
  <si>
    <t>Realized gain (loss) on available-for-sale securities</t>
  </si>
  <si>
    <t>Reclassification out of accumulated other comprehensive income</t>
  </si>
  <si>
    <t>Unrealized Loss on Securities</t>
  </si>
  <si>
    <t>Investments with other-than-temporary impairment</t>
  </si>
  <si>
    <t>Contingent consideration, current</t>
  </si>
  <si>
    <t>Contingent consideration, non current</t>
  </si>
  <si>
    <t>Pregenen [Member]</t>
  </si>
  <si>
    <t>Settlement of contingent consideration liability</t>
  </si>
  <si>
    <t>Stock Purchase Agreement [Member]</t>
  </si>
  <si>
    <t>Stock Purchase Agreement [Member] | Pregenen [Member]</t>
  </si>
  <si>
    <t>Minimum [Member]</t>
  </si>
  <si>
    <t>Milestone achievement period</t>
  </si>
  <si>
    <t>Milestone discount rates</t>
  </si>
  <si>
    <t>9.80%</t>
  </si>
  <si>
    <t>Maximum [Member]</t>
  </si>
  <si>
    <t>14.00%</t>
  </si>
  <si>
    <t>Fair value measurements - Roll-Forward of Fair Value of the Company's Contingent Consideration Obligations (Detail) - USD ($) $ in Thousands</t>
  </si>
  <si>
    <t>Fair Value Liabilities Measured On Recurring Basis Unobservable Input Reconciliation [Line Items]</t>
  </si>
  <si>
    <t>Changes in fair value</t>
  </si>
  <si>
    <t>Beginning balance</t>
  </si>
  <si>
    <t>Payments</t>
  </si>
  <si>
    <t>Ending balance</t>
  </si>
  <si>
    <t>Property and equipment, net - Property and Equipment (Detail) - USD ($) $ in Thousands</t>
  </si>
  <si>
    <t>Property Plant And Equipment [Line Items]</t>
  </si>
  <si>
    <t>Total property and equipment, gross</t>
  </si>
  <si>
    <t>Less accumulated depreciation and amortization</t>
  </si>
  <si>
    <t>Total Property and equipment, net</t>
  </si>
  <si>
    <t>Computer Equipment and Software [Member]</t>
  </si>
  <si>
    <t>Office Equipment [Member]</t>
  </si>
  <si>
    <t>Laboratory Equipment [Member]</t>
  </si>
  <si>
    <t>Leasehold Improvements [Member]</t>
  </si>
  <si>
    <t>Construction in Progress [Member]</t>
  </si>
  <si>
    <t>Property and equipment, net - Additional Information (Detail) - USD ($) $ in Thousands</t>
  </si>
  <si>
    <t>Property and equipment, gross</t>
  </si>
  <si>
    <t>Construction In Progress 60 Binney Street [Member]</t>
  </si>
  <si>
    <t>Accrued expenses and other current liabilities - Summary of Accrued Expenses and Other Current Liabilities (Detail) - USD ($) $ in Thousands</t>
  </si>
  <si>
    <t>Employee compensation</t>
  </si>
  <si>
    <t>Accrued goods and services</t>
  </si>
  <si>
    <t>Accrued professional fees</t>
  </si>
  <si>
    <t>Deferred rent, current portion</t>
  </si>
  <si>
    <t>Other</t>
  </si>
  <si>
    <t>Total accrued expenses and other current liabilities</t>
  </si>
  <si>
    <t>Commitments and contingencies - Additional Information (Detail) € in Millions</t>
  </si>
  <si>
    <t>Sep. 21, 2015USD ($)ft²$ / ft²</t>
  </si>
  <si>
    <t>Jun. 29, 2015USD ($)ft²</t>
  </si>
  <si>
    <t>Dec. 31, 2014USD ($)</t>
  </si>
  <si>
    <t>Jun. 03, 2013USD ($)ft²</t>
  </si>
  <si>
    <t>Sep. 30, 2015USD ($)</t>
  </si>
  <si>
    <t>Dec. 31, 2014EUR (€)</t>
  </si>
  <si>
    <t>Sep. 30, 2015EUR (€)</t>
  </si>
  <si>
    <t>Jun. 30, 2015USD ($)</t>
  </si>
  <si>
    <t>Jun. 30, 2014USD ($)</t>
  </si>
  <si>
    <t>Commitments And Contingencies Disclosure [Line Items]</t>
  </si>
  <si>
    <t>Contingent consideration liability, current</t>
  </si>
  <si>
    <t>Lease period</t>
  </si>
  <si>
    <t>9 years</t>
  </si>
  <si>
    <t>Lease building space | ft²</t>
  </si>
  <si>
    <t>Amendment effective date</t>
  </si>
  <si>
    <t>2014-06</t>
  </si>
  <si>
    <t>Additional lease building space | ft²</t>
  </si>
  <si>
    <t>Lease payments</t>
  </si>
  <si>
    <t>Increase in monthly lease payments</t>
  </si>
  <si>
    <t>Rent abatement</t>
  </si>
  <si>
    <t>Total noncancellable operating lease obligations</t>
  </si>
  <si>
    <t>Contribution from the landlord towards the initial build-out of the space</t>
  </si>
  <si>
    <t>Option to extend this lease</t>
  </si>
  <si>
    <t>5 years</t>
  </si>
  <si>
    <t>Cash-collateralized irrevocable standby letter of credit</t>
  </si>
  <si>
    <t>Non-cash rent expense</t>
  </si>
  <si>
    <t>Cash paid for the building to the landlord</t>
  </si>
  <si>
    <t>Lease starting on July 13, 2015 [Member]</t>
  </si>
  <si>
    <t>60 months</t>
  </si>
  <si>
    <t>Lease starting date</t>
  </si>
  <si>
    <t>Jul. 13,
		2015</t>
  </si>
  <si>
    <t>Early termination lease term</t>
  </si>
  <si>
    <t>20 months</t>
  </si>
  <si>
    <t>Operating lease description</t>
  </si>
  <si>
    <t>Under the terms of the lease, the Company leased approximately 15,120 square feet starting on July 13, 2015 for $0.5 million per year in base rent, which is subject to a 3% annual rent increase plus certain operating expenses and taxes.</t>
  </si>
  <si>
    <t>Operating lease, rent increase percentage</t>
  </si>
  <si>
    <t>3.00%</t>
  </si>
  <si>
    <t>Lease starting on January 1,2016 [Member]</t>
  </si>
  <si>
    <t>Jan. 1,
		2016</t>
  </si>
  <si>
    <t>Under the terms of the lease, the Company will also lease an additional 8,075 square feet of office space in the same premises starting on January 1, 2016 for an additional $0.3 million per year in base rent, which is subject to a 3% annual rent increase plus certain operating expenses and taxes.</t>
  </si>
  <si>
    <t>Lease starting on October 1, 2016 [Member]</t>
  </si>
  <si>
    <t>120 months</t>
  </si>
  <si>
    <t>Oct. 1,
		2016</t>
  </si>
  <si>
    <t>Under the terms of the 60 Binney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t>
  </si>
  <si>
    <t>Lease payments base annual rent</t>
  </si>
  <si>
    <t>Lease starting on October 1, 2016 [Member] | 60 Binney Street Lease [Member]</t>
  </si>
  <si>
    <t>Annual lease rent per square foot | $ / ft²</t>
  </si>
  <si>
    <t>Lease rent increase percentage</t>
  </si>
  <si>
    <t>1.75%</t>
  </si>
  <si>
    <t>Option to extend capital lease</t>
  </si>
  <si>
    <t>10 years</t>
  </si>
  <si>
    <t>First Anniversary of the Rent Commencement Date [Member]</t>
  </si>
  <si>
    <t>Second Anniversary of the Rent Commencement Date [Member]</t>
  </si>
  <si>
    <t>Contingent cash payments</t>
  </si>
  <si>
    <t>Pregenen [Member] | Stock Purchase Agreement [Member]</t>
  </si>
  <si>
    <t>Pregenen [Member] | Preclinical Milestones [Member]</t>
  </si>
  <si>
    <t>Pregenen [Member] | Clinical Milestone Payments [Member]</t>
  </si>
  <si>
    <t>Pregenen [Member] | Commercial Milestones Payments [Member]</t>
  </si>
  <si>
    <t>French Credit d'Impot Recherche Program [Member]</t>
  </si>
  <si>
    <t>Eligible percentage of research expense monetized</t>
  </si>
  <si>
    <t>30.00%</t>
  </si>
  <si>
    <t>Aggregate reimbursement received related to years 2011 through 2014 | €</t>
  </si>
  <si>
    <t>Other current assets | €</t>
  </si>
  <si>
    <t>Commitments and contingencies - Future Minimum Commitments (Detail) - 60 Binney Street Lease [Member] $ in Thousands</t>
  </si>
  <si>
    <t>Future Minimum Payments Due [Line Items]</t>
  </si>
  <si>
    <t>2020 and thereafter</t>
  </si>
  <si>
    <t>Total</t>
  </si>
  <si>
    <t>Significant agreements - Additional Information (Detail) - Celgene Corporation [Member]</t>
  </si>
  <si>
    <t>Jun. 03, 2015USD ($)Deliverables</t>
  </si>
  <si>
    <t>Mar. 19, 2013USD ($)</t>
  </si>
  <si>
    <t>Sep. 30, 2014USD ($)</t>
  </si>
  <si>
    <t>Collaborative Arrangements And Noncollaborative Arrangement Transactions [Line Items]</t>
  </si>
  <si>
    <t>Term of collaboration agreement</t>
  </si>
  <si>
    <t>3 years</t>
  </si>
  <si>
    <t>First Product Candidates [Member]</t>
  </si>
  <si>
    <t>Amount per product eligible to be received upon achievement of specified event</t>
  </si>
  <si>
    <t>Additional Product Candidates [Member]</t>
  </si>
  <si>
    <t>Co-Develop and Co-Promote Options not Exercise [Member]</t>
  </si>
  <si>
    <t>Maximum [Member] | Clinical Milestone Payments [Member]</t>
  </si>
  <si>
    <t>Maximum [Member] | Regulatory Milestone Payments [Member]</t>
  </si>
  <si>
    <t>Maximum [Member] | Commercial Milestones Payments [Member]</t>
  </si>
  <si>
    <t>Collaborative Arrangement [Member]</t>
  </si>
  <si>
    <t>Number of deliverable | Deliverables</t>
  </si>
  <si>
    <t>Consideration allocated to agreement</t>
  </si>
  <si>
    <t>Deferred revenue recognition period</t>
  </si>
  <si>
    <t>Deferred revenue recognized</t>
  </si>
  <si>
    <t>Deferred revenue expected to be recognized</t>
  </si>
  <si>
    <t>Collaborative Arrangement [Member] | Option Fee [Member]</t>
  </si>
  <si>
    <t>Collaborative Arrangement [Member] | Undelivered Elements [Member]</t>
  </si>
  <si>
    <t>Collaboration agreement, cash payment received</t>
  </si>
  <si>
    <t>Collaborative Arrangement [Member] | Delivered Elements [Member]</t>
  </si>
  <si>
    <t>Collaborative Arrangement, Co-promotion and Development [Member] | Maximum [Member] | Clinical Milestone Payments [Member]</t>
  </si>
  <si>
    <t>Collaborative Arrangement, Co-promotion and Development [Member] | Maximum [Member] | Regulatory Milestone Payments [Member]</t>
  </si>
  <si>
    <t>Collaborative Arrangement, Co-promotion and Development [Member] | Maximum [Member] | Commercial Milestones Payments [Member]</t>
  </si>
  <si>
    <t>Up-front Payment Arrangement [Member] | Collaborative Arrangement [Member]</t>
  </si>
  <si>
    <t>Up-front Payment Arrangement [Member] | Amended Collaborative Arrangement [Member]</t>
  </si>
  <si>
    <t>Manufacturing Services | Collaborative Arrangement [Member]</t>
  </si>
  <si>
    <t>Stock-based compensation and warrants - Additional Information (Detail) - USD ($) $ in Thousands</t>
  </si>
  <si>
    <t>Jan. 29, 2015</t>
  </si>
  <si>
    <t>Jul. 31, 2015</t>
  </si>
  <si>
    <t>Jan. 31, 2015</t>
  </si>
  <si>
    <t>Increased number of issuance of awards under the 2013 Plan</t>
  </si>
  <si>
    <t>Number of shares available for issuance</t>
  </si>
  <si>
    <t>Stock option share exercised</t>
  </si>
  <si>
    <t>Proceed from option share exercised</t>
  </si>
  <si>
    <t>Warrants outstanding</t>
  </si>
  <si>
    <t>Warrants exercised</t>
  </si>
  <si>
    <t>Cancellation and expiration of warrants</t>
  </si>
  <si>
    <t>Research And Development Expense [Member]</t>
  </si>
  <si>
    <t>Chief Scientific Officer [Member] | Research And Development Expense [Member]</t>
  </si>
  <si>
    <t>Incremental value on option valuation</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Employee Stock Purchase Plan [Member]</t>
  </si>
  <si>
    <t>Common shares reserved for future issuance</t>
  </si>
  <si>
    <t>Shares purchased under the plan</t>
  </si>
  <si>
    <t>Stock-based compensation and warrants - Summary of Stock-Based Compensation Expense by Award Type (Detail) - USD ($) $ in Thousands</t>
  </si>
  <si>
    <t>Restricted Stock Awards [Member]</t>
  </si>
  <si>
    <t>Stock-based compensation and warrants - Summary of Stock Option Activity Under Plan (Detail) shares in Thousands</t>
  </si>
  <si>
    <t>Sep. 30, 2015$ / sharesshares</t>
  </si>
  <si>
    <t>Shares</t>
  </si>
  <si>
    <t>Outstanding at beginning of period</t>
  </si>
  <si>
    <t>Granted</t>
  </si>
  <si>
    <t>Exercised</t>
  </si>
  <si>
    <t>Canceled or forfeited</t>
  </si>
  <si>
    <t>Outstanding at end of period</t>
  </si>
  <si>
    <t>Exercisable at end of period</t>
  </si>
  <si>
    <t>Vested and expected to vest at end of period</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Stock-based compensation and warrants - Summary of Restricted Stock Units(Detail) - Restricted Stock Units [Member] shares in Thousands</t>
  </si>
  <si>
    <t>Unvested balance at beginning of period</t>
  </si>
  <si>
    <t>Vested</t>
  </si>
  <si>
    <t>Forfeited</t>
  </si>
  <si>
    <t>Unvested balance at end of period</t>
  </si>
  <si>
    <t>Weighted-average grant date fair value</t>
  </si>
  <si>
    <t>Unvested balance at beginning of period | $ / shares</t>
  </si>
  <si>
    <t>Vested | $ / shares</t>
  </si>
  <si>
    <t>Forfeited | $ / shares</t>
  </si>
  <si>
    <t>Unvested balance at end of period | $ / shares</t>
  </si>
  <si>
    <t>Income taxes - Additional Information (Detail) - USD ($) $ in Thousands</t>
  </si>
  <si>
    <t>Current deferred tax asset</t>
  </si>
  <si>
    <t>Non-current deferred tax liability</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Warrants [Member]</t>
  </si>
  <si>
    <t>Outstanding stock options [Member]</t>
  </si>
  <si>
    <t>Unvested Restricted Stock [Member]</t>
  </si>
  <si>
    <t>ESPP Shares [Member]</t>
  </si>
  <si>
    <t>Acquisition holdba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93971</v>
      </c>
    </row>
    <row spans="1:3" r="12">
      <c t="s" r="A12" s="4">
        <v>19</v>
      </c>
      <c t="s" r="B12" s="4">
        <v>20</v>
      </c>
    </row>
    <row spans="1:3" r="13">
      <c t="s" r="A13" s="4">
        <v>21</v>
      </c>
      <c t="s" r="B13" s="4">
        <v>22</v>
      </c>
    </row>
    <row spans="1:3" r="14">
      <c t="s" r="A14" s="4">
        <v>23</v>
      </c>
      <c t="n" r="C14" s="5">
        <v>36676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v>
      </c>
      <c t="s" r="B1" s="2">
        <v>1</v>
      </c>
    </row>
    <row spans="1:2" r="2">
      <c t="s" r="B2" s="2">
        <v>2</v>
      </c>
    </row>
    <row spans="1:2" r="3">
      <c t="s" r="A3" s="3">
        <v>137</v>
      </c>
    </row>
    <row spans="1:2" r="4">
      <c t="s" r="A4" s="4">
        <v>32</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9</v>
      </c>
      <c t="s" r="B1" s="2">
        <v>1</v>
      </c>
    </row>
    <row spans="1:2" r="2">
      <c t="s" r="B2" s="2">
        <v>2</v>
      </c>
    </row>
    <row spans="1:2" r="3">
      <c t="s" r="A3" s="3">
        <v>139</v>
      </c>
    </row>
    <row spans="1:2" r="4">
      <c t="s" r="A4" s="4">
        <v>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4</v>
      </c>
      <c t="s" r="B1" s="2">
        <v>1</v>
      </c>
    </row>
    <row spans="1:2" r="2">
      <c t="s" r="B2" s="2">
        <v>2</v>
      </c>
    </row>
    <row spans="1:2" r="3">
      <c t="s" r="A3" s="3">
        <v>126</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29</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6</v>
      </c>
      <c t="s" r="B1" s="2">
        <v>1</v>
      </c>
    </row>
    <row spans="1:2" r="2">
      <c t="s" r="B2" s="2">
        <v>2</v>
      </c>
    </row>
    <row spans="1:2" r="3">
      <c t="s" r="A3" s="3">
        <v>132</v>
      </c>
    </row>
    <row spans="1:2" r="4">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5</v>
      </c>
    </row>
    <row spans="1:2" r="4">
      <c t="s" r="A4" s="4">
        <v>170</v>
      </c>
      <c t="s" r="B4" s="4">
        <v>171</v>
      </c>
    </row>
    <row spans="1:2" r="5">
      <c t="s" r="A5" s="4">
        <v>172</v>
      </c>
      <c t="s" r="B5"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17510</v>
      </c>
      <c t="n" r="C3" s="7">
        <v>347845</v>
      </c>
    </row>
    <row spans="1:3" r="4">
      <c t="s" r="A4" s="4">
        <v>28</v>
      </c>
      <c t="n" r="B4" s="5">
        <v>289954</v>
      </c>
      <c t="n" r="C4" s="5">
        <v>125710</v>
      </c>
    </row>
    <row spans="1:3" r="5">
      <c t="s" r="A5" s="4">
        <v>29</v>
      </c>
      <c t="n" r="B5" s="5">
        <v>734</v>
      </c>
      <c t="n" r="C5" s="5">
        <v>1913</v>
      </c>
    </row>
    <row spans="1:3" r="6">
      <c t="s" r="A6" s="4">
        <v>30</v>
      </c>
      <c t="n" r="B6" s="5">
        <v>4957</v>
      </c>
      <c t="n" r="C6" s="5">
        <v>4521</v>
      </c>
    </row>
    <row spans="1:3" r="7">
      <c t="s" r="A7" s="4">
        <v>31</v>
      </c>
      <c t="n" r="B7" s="5">
        <v>713155</v>
      </c>
      <c t="n" r="C7" s="5">
        <v>479989</v>
      </c>
    </row>
    <row spans="1:3" r="8">
      <c t="s" r="A8" s="4">
        <v>28</v>
      </c>
      <c t="n" r="B8" s="5">
        <v>194247</v>
      </c>
      <c t="n" r="C8" s="5">
        <v>18448</v>
      </c>
    </row>
    <row spans="1:3" r="9">
      <c t="s" r="A9" s="4">
        <v>32</v>
      </c>
      <c t="n" r="B9" s="5">
        <v>61564</v>
      </c>
      <c t="n" r="C9" s="5">
        <v>15740</v>
      </c>
    </row>
    <row spans="1:3" r="10">
      <c t="s" r="A10" s="4">
        <v>33</v>
      </c>
      <c t="n" r="B10" s="5">
        <v>25397</v>
      </c>
      <c t="n" r="C10" s="5">
        <v>28219</v>
      </c>
    </row>
    <row spans="1:3" r="11">
      <c t="s" r="A11" s="4">
        <v>34</v>
      </c>
      <c t="n" r="B11" s="5">
        <v>13128</v>
      </c>
      <c t="n" r="C11" s="5">
        <v>13128</v>
      </c>
    </row>
    <row spans="1:3" r="12">
      <c t="s" r="A12" s="4">
        <v>35</v>
      </c>
      <c t="n" r="B12" s="5">
        <v>10150</v>
      </c>
      <c t="n" r="C12" s="5">
        <v>1215</v>
      </c>
    </row>
    <row spans="1:3" r="13">
      <c t="s" r="A13" s="4">
        <v>36</v>
      </c>
      <c t="n" r="B13" s="5">
        <v>1017641</v>
      </c>
      <c t="n" r="C13" s="5">
        <v>556739</v>
      </c>
    </row>
    <row spans="1:3" r="14">
      <c t="s" r="A14" s="3">
        <v>37</v>
      </c>
    </row>
    <row spans="1:3" r="15">
      <c t="s" r="A15" s="4">
        <v>38</v>
      </c>
      <c t="n" r="B15" s="5">
        <v>3469</v>
      </c>
      <c t="n" r="C15" s="5">
        <v>2954</v>
      </c>
    </row>
    <row spans="1:3" r="16">
      <c t="s" r="A16" s="4">
        <v>39</v>
      </c>
      <c t="n" r="B16" s="5">
        <v>24219</v>
      </c>
      <c t="n" r="C16" s="5">
        <v>14649</v>
      </c>
    </row>
    <row spans="1:3" r="17">
      <c t="s" r="A17" s="4">
        <v>40</v>
      </c>
      <c t="n" r="B17" s="5">
        <v>5889</v>
      </c>
      <c t="n" r="C17" s="5">
        <v>25375</v>
      </c>
    </row>
    <row spans="1:3" r="18">
      <c t="s" r="A18" s="4">
        <v>41</v>
      </c>
      <c t="n" r="B18" s="5">
        <v>33577</v>
      </c>
      <c t="n" r="C18" s="5">
        <v>42978</v>
      </c>
    </row>
    <row spans="1:3" r="19">
      <c t="s" r="A19" s="4">
        <v>42</v>
      </c>
      <c t="n" r="B19" s="5">
        <v>8010</v>
      </c>
      <c t="n" r="C19" s="5">
        <v>8674</v>
      </c>
    </row>
    <row spans="1:3" r="20">
      <c t="s" r="A20" s="4">
        <v>43</v>
      </c>
      <c t="n" r="B20" s="5">
        <v>37431</v>
      </c>
      <c t="n" r="C20" s="5">
        <v>5302</v>
      </c>
    </row>
    <row spans="1:3" r="21">
      <c t="s" r="A21" s="4">
        <v>44</v>
      </c>
      <c t="n" r="B21" s="5">
        <v>4840</v>
      </c>
      <c t="n" r="C21" s="5">
        <v>6321</v>
      </c>
    </row>
    <row spans="1:3" r="22">
      <c t="s" r="A22" s="4">
        <v>45</v>
      </c>
      <c t="n" r="B22" s="5">
        <v>43777</v>
      </c>
    </row>
    <row spans="1:3" r="23">
      <c t="s" r="A23" s="4">
        <v>46</v>
      </c>
      <c t="n" r="B23" s="5">
        <v>734</v>
      </c>
      <c t="n" r="C23" s="5">
        <v>1913</v>
      </c>
    </row>
    <row spans="1:3" r="24">
      <c t="s" r="A24" s="4">
        <v>47</v>
      </c>
      <c t="n" r="B24" s="5">
        <v>266</v>
      </c>
      <c t="n" r="C24" s="5">
        <v>294</v>
      </c>
    </row>
    <row spans="1:3" r="25">
      <c t="s" r="A25" s="4">
        <v>48</v>
      </c>
      <c t="n" r="B25" s="7">
        <v>128635</v>
      </c>
      <c t="n" r="C25" s="7">
        <v>65482</v>
      </c>
    </row>
    <row spans="1:3" r="26">
      <c t="s" r="A26" s="4">
        <v>49</v>
      </c>
      <c t="s" r="B26" s="4">
        <v>50</v>
      </c>
      <c t="s" r="C26" s="4">
        <v>50</v>
      </c>
    </row>
    <row spans="1:3" r="27">
      <c t="s" r="A27" s="3">
        <v>51</v>
      </c>
    </row>
    <row spans="1:3" r="28">
      <c t="s" r="A28" s="4">
        <v>52</v>
      </c>
      <c t="s" r="B28" s="4">
        <v>50</v>
      </c>
      <c t="s" r="C28" s="4">
        <v>50</v>
      </c>
    </row>
    <row spans="1:3" r="29">
      <c t="s" r="A29" s="4">
        <v>53</v>
      </c>
      <c t="n" r="B29" s="7">
        <v>366</v>
      </c>
      <c t="n" r="C29" s="7">
        <v>323</v>
      </c>
    </row>
    <row spans="1:3" r="30">
      <c t="s" r="A30" s="4">
        <v>54</v>
      </c>
      <c t="n" r="B30" s="5">
        <v>1155482</v>
      </c>
      <c t="n" r="C30" s="5">
        <v>638389</v>
      </c>
    </row>
    <row spans="1:3" r="31">
      <c t="s" r="A31" s="4">
        <v>55</v>
      </c>
      <c t="n" r="B31" s="5">
        <v>50</v>
      </c>
      <c t="n" r="C31" s="5">
        <v>-71</v>
      </c>
    </row>
    <row spans="1:3" r="32">
      <c t="s" r="A32" s="4">
        <v>56</v>
      </c>
      <c t="n" r="B32" s="5">
        <v>-266892</v>
      </c>
      <c t="n" r="C32" s="5">
        <v>-147384</v>
      </c>
    </row>
    <row spans="1:3" r="33">
      <c t="s" r="A33" s="4">
        <v>57</v>
      </c>
      <c t="n" r="B33" s="5">
        <v>889006</v>
      </c>
      <c t="n" r="C33" s="5">
        <v>491257</v>
      </c>
    </row>
    <row spans="1:3" r="34">
      <c t="s" r="A34" s="4">
        <v>58</v>
      </c>
      <c t="n" r="B34" s="7">
        <v>1017641</v>
      </c>
      <c t="n" r="C34" s="7">
        <v>556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4</v>
      </c>
      <c t="s" r="B1" s="2">
        <v>1</v>
      </c>
    </row>
    <row spans="1:2" r="2">
      <c t="s" r="B2" s="2">
        <v>2</v>
      </c>
    </row>
    <row spans="1:2" r="3">
      <c t="s" r="A3" s="3">
        <v>137</v>
      </c>
    </row>
    <row spans="1:2" r="4">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7</v>
      </c>
      <c t="s" r="B1" s="2">
        <v>1</v>
      </c>
    </row>
    <row spans="1:2" r="2">
      <c t="s" r="B2" s="2">
        <v>2</v>
      </c>
    </row>
    <row spans="1:2" r="3">
      <c t="s" r="A3" s="3">
        <v>139</v>
      </c>
    </row>
    <row spans="1:2" r="4">
      <c t="s" r="A4" s="4">
        <v>178</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0</v>
      </c>
      <c t="s" r="B1" s="2">
        <v>1</v>
      </c>
    </row>
    <row spans="1:2" r="2">
      <c t="s" r="B2" s="2">
        <v>2</v>
      </c>
    </row>
    <row spans="1:2" r="3">
      <c t="s" r="A3" s="4">
        <v>181</v>
      </c>
    </row>
    <row spans="1:2" r="4">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row spans="1:2" r="6">
      <c t="s" r="A6" s="4">
        <v>190</v>
      </c>
    </row>
    <row spans="1:2" r="7">
      <c t="s" r="A7" s="3">
        <v>185</v>
      </c>
    </row>
    <row spans="1:2" r="8">
      <c t="s" r="A8" s="4">
        <v>191</v>
      </c>
      <c t="s" r="B8"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53</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196</v>
      </c>
      <c t="s" r="B1" s="2">
        <v>197</v>
      </c>
    </row>
    <row spans="1:2" r="2">
      <c t="s" r="B2" s="2">
        <v>198</v>
      </c>
    </row>
    <row spans="1:2" r="3">
      <c t="s" r="A3" s="3">
        <v>126</v>
      </c>
    </row>
    <row spans="1:2" r="4">
      <c t="s" r="A4" s="4">
        <v>199</v>
      </c>
      <c t="n" r="B4" s="5">
        <v>2941176</v>
      </c>
    </row>
    <row spans="1:2" r="5">
      <c t="s" r="A5" s="4">
        <v>113</v>
      </c>
      <c t="n" r="B5" s="9">
        <v>477.2</v>
      </c>
    </row>
    <row spans="1:2" r="6">
      <c t="s" r="A6" s="4">
        <v>200</v>
      </c>
      <c t="n" r="B6" s="7">
        <v>170</v>
      </c>
    </row>
    <row spans="1:2" r="7">
      <c t="s" r="A7" s="4">
        <v>201</v>
      </c>
      <c t="n" r="B7" s="9">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02</v>
      </c>
      <c t="s" r="B1" s="2">
        <v>1</v>
      </c>
    </row>
    <row spans="1:2" r="2">
      <c t="s" r="B2" s="2">
        <v>203</v>
      </c>
    </row>
    <row spans="1:2" r="3">
      <c t="s" r="A3" s="3">
        <v>129</v>
      </c>
    </row>
    <row spans="1:2" r="4">
      <c t="s" r="A4" s="4">
        <v>204</v>
      </c>
      <c t="n" r="B4" s="5">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5</v>
      </c>
      <c t="s" r="B1" s="2">
        <v>2</v>
      </c>
      <c t="s" r="C1" s="2">
        <v>25</v>
      </c>
    </row>
    <row spans="1:3" r="2">
      <c t="s" r="A2" s="3">
        <v>206</v>
      </c>
    </row>
    <row spans="1:3" r="3">
      <c t="s" r="A3" s="4">
        <v>207</v>
      </c>
      <c t="n" r="B3" s="7">
        <v>484151</v>
      </c>
      <c t="n" r="C3" s="7">
        <v>144229</v>
      </c>
    </row>
    <row spans="1:3" r="4">
      <c t="s" r="A4" s="4">
        <v>208</v>
      </c>
      <c t="n" r="B4" s="5">
        <v>133</v>
      </c>
      <c t="n" r="C4" s="5">
        <v>6</v>
      </c>
    </row>
    <row spans="1:3" r="5">
      <c t="s" r="A5" s="4">
        <v>209</v>
      </c>
      <c t="n" r="B5" s="5">
        <v>-83</v>
      </c>
      <c t="n" r="C5" s="5">
        <v>-77</v>
      </c>
    </row>
    <row spans="1:3" r="6">
      <c t="s" r="A6" s="4">
        <v>210</v>
      </c>
      <c t="n" r="B6" s="5">
        <v>484201</v>
      </c>
      <c t="n" r="C6" s="5">
        <v>144158</v>
      </c>
    </row>
    <row spans="1:3" r="7">
      <c t="s" r="A7" s="4">
        <v>211</v>
      </c>
    </row>
    <row spans="1:3" r="8">
      <c t="s" r="A8" s="3">
        <v>206</v>
      </c>
    </row>
    <row spans="1:3" r="9">
      <c t="s" r="A9" s="4">
        <v>207</v>
      </c>
      <c t="n" r="B9" s="5">
        <v>472191</v>
      </c>
    </row>
    <row spans="1:3" r="10">
      <c t="s" r="A10" s="4">
        <v>208</v>
      </c>
      <c t="n" r="B10" s="5">
        <v>126</v>
      </c>
    </row>
    <row spans="1:3" r="11">
      <c t="s" r="A11" s="4">
        <v>209</v>
      </c>
      <c t="n" r="B11" s="5">
        <v>-82</v>
      </c>
    </row>
    <row spans="1:3" r="12">
      <c t="s" r="A12" s="4">
        <v>210</v>
      </c>
      <c t="n" r="B12" s="5">
        <v>472235</v>
      </c>
    </row>
    <row spans="1:3" r="13">
      <c t="s" r="A13" s="4">
        <v>212</v>
      </c>
    </row>
    <row spans="1:3" r="14">
      <c t="s" r="A14" s="3">
        <v>206</v>
      </c>
    </row>
    <row spans="1:3" r="15">
      <c t="s" r="A15" s="4">
        <v>207</v>
      </c>
      <c t="n" r="C15" s="5">
        <v>131589</v>
      </c>
    </row>
    <row spans="1:3" r="16">
      <c t="s" r="A16" s="4">
        <v>208</v>
      </c>
      <c t="n" r="C16" s="5">
        <v>6</v>
      </c>
    </row>
    <row spans="1:3" r="17">
      <c t="s" r="A17" s="4">
        <v>209</v>
      </c>
      <c t="n" r="C17" s="5">
        <v>-59</v>
      </c>
    </row>
    <row spans="1:3" r="18">
      <c t="s" r="A18" s="4">
        <v>210</v>
      </c>
      <c t="n" r="C18" s="5">
        <v>131536</v>
      </c>
    </row>
    <row spans="1:3" r="19">
      <c t="s" r="A19" s="4">
        <v>213</v>
      </c>
    </row>
    <row spans="1:3" r="20">
      <c t="s" r="A20" s="3">
        <v>206</v>
      </c>
    </row>
    <row spans="1:3" r="21">
      <c t="s" r="A21" s="4">
        <v>207</v>
      </c>
      <c t="n" r="B21" s="5">
        <v>11960</v>
      </c>
      <c t="n" r="C21" s="5">
        <v>12640</v>
      </c>
    </row>
    <row spans="1:3" r="22">
      <c t="s" r="A22" s="4">
        <v>208</v>
      </c>
      <c t="n" r="B22" s="5">
        <v>7</v>
      </c>
    </row>
    <row spans="1:3" r="23">
      <c t="s" r="A23" s="4">
        <v>209</v>
      </c>
      <c t="n" r="B23" s="5">
        <v>-1</v>
      </c>
      <c t="n" r="C23" s="5">
        <v>-18</v>
      </c>
    </row>
    <row spans="1:3" r="24">
      <c t="s" r="A24" s="4">
        <v>210</v>
      </c>
      <c t="n" r="B24" s="7">
        <v>11966</v>
      </c>
      <c t="n" r="C24" s="7">
        <v>126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4</v>
      </c>
      <c t="s" r="B1" s="2">
        <v>2</v>
      </c>
      <c t="s" r="C1" s="2">
        <v>25</v>
      </c>
    </row>
    <row spans="1:3" r="2">
      <c t="s" r="A2" s="3">
        <v>215</v>
      </c>
    </row>
    <row spans="1:3" r="3">
      <c t="s" r="A3" s="4">
        <v>216</v>
      </c>
      <c t="n" r="B3" s="7">
        <v>901711</v>
      </c>
      <c t="n" r="C3" s="7">
        <v>492003</v>
      </c>
    </row>
    <row spans="1:3" r="4">
      <c t="s" r="A4" s="3">
        <v>217</v>
      </c>
    </row>
    <row spans="1:3" r="5">
      <c t="s" r="A5" s="4">
        <v>218</v>
      </c>
      <c t="n" r="B5" s="5">
        <v>8336</v>
      </c>
      <c t="n" r="C5" s="5">
        <v>6796</v>
      </c>
    </row>
    <row spans="1:3" r="6">
      <c t="s" r="A6" s="4">
        <v>219</v>
      </c>
    </row>
    <row spans="1:3" r="7">
      <c t="s" r="A7" s="3">
        <v>217</v>
      </c>
    </row>
    <row spans="1:3" r="8">
      <c t="s" r="A8" s="4">
        <v>218</v>
      </c>
      <c t="n" r="B8" s="5">
        <v>8336</v>
      </c>
      <c t="n" r="C8" s="5">
        <v>6796</v>
      </c>
    </row>
    <row spans="1:3" r="9">
      <c t="s" r="A9" s="4">
        <v>211</v>
      </c>
    </row>
    <row spans="1:3" r="10">
      <c t="s" r="A10" s="3">
        <v>215</v>
      </c>
    </row>
    <row spans="1:3" r="11">
      <c t="s" r="A11" s="4">
        <v>216</v>
      </c>
      <c t="n" r="B11" s="5">
        <v>472235</v>
      </c>
    </row>
    <row spans="1:3" r="12">
      <c t="s" r="A12" s="4">
        <v>220</v>
      </c>
    </row>
    <row spans="1:3" r="13">
      <c t="s" r="A13" s="3">
        <v>215</v>
      </c>
    </row>
    <row spans="1:3" r="14">
      <c t="s" r="A14" s="4">
        <v>216</v>
      </c>
      <c t="n" r="B14" s="5">
        <v>417510</v>
      </c>
      <c t="n" r="C14" s="5">
        <v>347845</v>
      </c>
    </row>
    <row spans="1:3" r="15">
      <c t="s" r="A15" s="4">
        <v>213</v>
      </c>
    </row>
    <row spans="1:3" r="16">
      <c t="s" r="A16" s="3">
        <v>215</v>
      </c>
    </row>
    <row spans="1:3" r="17">
      <c t="s" r="A17" s="4">
        <v>216</v>
      </c>
      <c t="n" r="B17" s="5">
        <v>11966</v>
      </c>
      <c t="n" r="C17" s="5">
        <v>12622</v>
      </c>
    </row>
    <row spans="1:3" r="18">
      <c t="s" r="A18" s="4">
        <v>212</v>
      </c>
    </row>
    <row spans="1:3" r="19">
      <c t="s" r="A19" s="3">
        <v>215</v>
      </c>
    </row>
    <row spans="1:3" r="20">
      <c t="s" r="A20" s="4">
        <v>216</v>
      </c>
      <c t="n" r="C20" s="5">
        <v>131536</v>
      </c>
    </row>
    <row spans="1:3" r="21">
      <c t="s" r="A21" s="4">
        <v>221</v>
      </c>
    </row>
    <row spans="1:3" r="22">
      <c t="s" r="A22" s="3">
        <v>215</v>
      </c>
    </row>
    <row spans="1:3" r="23">
      <c t="s" r="A23" s="4">
        <v>216</v>
      </c>
      <c t="n" r="B23" s="5">
        <v>338073</v>
      </c>
      <c t="n" r="C23" s="5">
        <v>347845</v>
      </c>
    </row>
    <row spans="1:3" r="24">
      <c t="s" r="A24" s="4">
        <v>222</v>
      </c>
    </row>
    <row spans="1:3" r="25">
      <c t="s" r="A25" s="3">
        <v>215</v>
      </c>
    </row>
    <row spans="1:3" r="26">
      <c t="s" r="A26" s="4">
        <v>216</v>
      </c>
      <c t="n" r="B26" s="5">
        <v>338073</v>
      </c>
      <c t="n" r="C26" s="5">
        <v>347845</v>
      </c>
    </row>
    <row spans="1:3" r="27">
      <c t="s" r="A27" s="4">
        <v>223</v>
      </c>
    </row>
    <row spans="1:3" r="28">
      <c t="s" r="A28" s="3">
        <v>215</v>
      </c>
    </row>
    <row spans="1:3" r="29">
      <c t="s" r="A29" s="4">
        <v>216</v>
      </c>
      <c t="n" r="B29" s="5">
        <v>563638</v>
      </c>
      <c t="n" r="C29" s="5">
        <v>144158</v>
      </c>
    </row>
    <row spans="1:3" r="30">
      <c t="s" r="A30" s="4">
        <v>224</v>
      </c>
    </row>
    <row spans="1:3" r="31">
      <c t="s" r="A31" s="3">
        <v>215</v>
      </c>
    </row>
    <row spans="1:3" r="32">
      <c t="s" r="A32" s="4">
        <v>216</v>
      </c>
      <c t="n" r="B32" s="5">
        <v>472235</v>
      </c>
    </row>
    <row spans="1:3" r="33">
      <c t="s" r="A33" s="4">
        <v>225</v>
      </c>
    </row>
    <row spans="1:3" r="34">
      <c t="s" r="A34" s="3">
        <v>215</v>
      </c>
    </row>
    <row spans="1:3" r="35">
      <c t="s" r="A35" s="4">
        <v>216</v>
      </c>
      <c t="n" r="B35" s="5">
        <v>79437</v>
      </c>
    </row>
    <row spans="1:3" r="36">
      <c t="s" r="A36" s="4">
        <v>226</v>
      </c>
    </row>
    <row spans="1:3" r="37">
      <c t="s" r="A37" s="3">
        <v>215</v>
      </c>
    </row>
    <row spans="1:3" r="38">
      <c t="s" r="A38" s="4">
        <v>216</v>
      </c>
      <c t="n" r="B38" s="5">
        <v>11966</v>
      </c>
      <c t="n" r="C38" s="5">
        <v>12622</v>
      </c>
    </row>
    <row spans="1:3" r="39">
      <c t="s" r="A39" s="4">
        <v>227</v>
      </c>
    </row>
    <row spans="1:3" r="40">
      <c t="s" r="A40" s="3">
        <v>215</v>
      </c>
    </row>
    <row spans="1:3" r="41">
      <c t="s" r="A41" s="4">
        <v>216</v>
      </c>
      <c t="n" r="C41" s="5">
        <v>131536</v>
      </c>
    </row>
    <row spans="1:3" r="42">
      <c t="s" r="A42" s="4">
        <v>228</v>
      </c>
    </row>
    <row spans="1:3" r="43">
      <c t="s" r="A43" s="3">
        <v>217</v>
      </c>
    </row>
    <row spans="1:3" r="44">
      <c t="s" r="A44" s="4">
        <v>218</v>
      </c>
      <c t="n" r="B44" s="5">
        <v>8336</v>
      </c>
      <c t="n" r="C44" s="5">
        <v>6796</v>
      </c>
    </row>
    <row spans="1:3" r="45">
      <c t="s" r="A45" s="4">
        <v>229</v>
      </c>
    </row>
    <row spans="1:3" r="46">
      <c t="s" r="A46" s="3">
        <v>217</v>
      </c>
    </row>
    <row spans="1:3" r="47">
      <c t="s" r="A47" s="4">
        <v>218</v>
      </c>
      <c t="n" r="B47" s="7">
        <v>8336</v>
      </c>
      <c t="n" r="C47" s="7">
        <v>67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4"/>
  </cols>
  <sheetData>
    <row spans="1:5" r="1">
      <c t="s" r="A1" s="1">
        <v>230</v>
      </c>
      <c t="s" r="B1" s="2">
        <v>70</v>
      </c>
      <c t="s" r="C1" s="2">
        <v>1</v>
      </c>
    </row>
    <row spans="1:5" r="2">
      <c t="s" r="B2" s="2">
        <v>2</v>
      </c>
      <c t="s" r="C2" s="2">
        <v>2</v>
      </c>
      <c t="s" r="D2" s="2">
        <v>231</v>
      </c>
      <c t="s" r="E2" s="2">
        <v>25</v>
      </c>
    </row>
    <row spans="1:5" r="3">
      <c t="s" r="A3" s="3">
        <v>232</v>
      </c>
    </row>
    <row spans="1:5" r="4">
      <c t="s" r="A4" s="4">
        <v>233</v>
      </c>
      <c t="s" r="C4" s="4">
        <v>234</v>
      </c>
    </row>
    <row spans="1:5" r="5">
      <c t="s" r="A5" s="4">
        <v>235</v>
      </c>
      <c t="n" r="C5" s="7">
        <v>0</v>
      </c>
    </row>
    <row spans="1:5" r="6">
      <c t="s" r="A6" s="4">
        <v>236</v>
      </c>
      <c t="n" r="C6" s="5">
        <v>0</v>
      </c>
    </row>
    <row spans="1:5" r="7">
      <c t="s" r="A7" s="4">
        <v>237</v>
      </c>
      <c t="n" r="B7" s="7">
        <v>197000000</v>
      </c>
      <c t="n" r="C7" s="5">
        <v>197000000</v>
      </c>
      <c t="n" r="E7" s="7">
        <v>134400000</v>
      </c>
    </row>
    <row spans="1:5" r="8">
      <c t="s" r="A8" s="4">
        <v>238</v>
      </c>
      <c t="n" r="B8" s="5">
        <v>0</v>
      </c>
      <c t="n" r="C8" s="5">
        <v>0</v>
      </c>
      <c t="n" r="E8" s="5">
        <v>0</v>
      </c>
    </row>
    <row spans="1:5" r="9">
      <c t="s" r="A9" s="4">
        <v>239</v>
      </c>
      <c t="n" r="B9" s="5">
        <v>3496000</v>
      </c>
      <c t="n" r="C9" s="5">
        <v>3496000</v>
      </c>
      <c t="n" r="E9" s="5">
        <v>475000</v>
      </c>
    </row>
    <row spans="1:5" r="10">
      <c t="s" r="A10" s="4">
        <v>240</v>
      </c>
      <c t="n" r="B10" s="5">
        <v>4840000</v>
      </c>
      <c t="n" r="C10" s="7">
        <v>4840000</v>
      </c>
      <c t="n" r="E10" s="7">
        <v>6321000</v>
      </c>
    </row>
    <row spans="1:5" r="11">
      <c t="s" r="A11" s="4">
        <v>241</v>
      </c>
    </row>
    <row spans="1:5" r="12">
      <c t="s" r="A12" s="3">
        <v>232</v>
      </c>
    </row>
    <row spans="1:5" r="13">
      <c t="s" r="A13" s="4">
        <v>242</v>
      </c>
      <c t="n" r="B13" s="7">
        <v>1000000</v>
      </c>
    </row>
    <row spans="1:5" r="14">
      <c t="s" r="A14" s="4">
        <v>243</v>
      </c>
    </row>
    <row spans="1:5" r="15">
      <c t="s" r="A15" s="3">
        <v>232</v>
      </c>
    </row>
    <row spans="1:5" r="16">
      <c t="s" r="A16" s="4">
        <v>239</v>
      </c>
      <c t="n" r="D16" s="7">
        <v>1000000</v>
      </c>
    </row>
    <row spans="1:5" r="17">
      <c t="s" r="A17" s="4">
        <v>244</v>
      </c>
    </row>
    <row spans="1:5" r="18">
      <c t="s" r="A18" s="3">
        <v>232</v>
      </c>
    </row>
    <row spans="1:5" r="19">
      <c t="s" r="A19" s="4">
        <v>239</v>
      </c>
      <c t="n" r="D19" s="7">
        <v>1000000</v>
      </c>
    </row>
    <row spans="1:5" r="20">
      <c t="s" r="A20" s="4">
        <v>245</v>
      </c>
    </row>
    <row spans="1:5" r="21">
      <c t="s" r="A21" s="3">
        <v>232</v>
      </c>
    </row>
    <row spans="1:5" r="22">
      <c t="s" r="A22" s="4">
        <v>246</v>
      </c>
      <c t="n" r="C22" s="5">
        <v>2016</v>
      </c>
    </row>
    <row spans="1:5" r="23">
      <c t="s" r="A23" s="4">
        <v>247</v>
      </c>
      <c t="s" r="C23" s="4">
        <v>248</v>
      </c>
    </row>
    <row spans="1:5" r="24">
      <c t="s" r="A24" s="4">
        <v>249</v>
      </c>
    </row>
    <row spans="1:5" r="25">
      <c t="s" r="A25" s="3">
        <v>232</v>
      </c>
    </row>
    <row spans="1:5" r="26">
      <c t="s" r="A26" s="4">
        <v>246</v>
      </c>
      <c t="n" r="C26" s="5">
        <v>2026</v>
      </c>
    </row>
    <row spans="1:5" r="27">
      <c t="s" r="A27" s="4">
        <v>247</v>
      </c>
      <c t="s" r="C27"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25</v>
      </c>
    </row>
    <row spans="1:3" r="2">
      <c t="s" r="A2" s="3">
        <v>60</v>
      </c>
    </row>
    <row spans="1:3" r="3">
      <c t="s" r="A3" s="4">
        <v>61</v>
      </c>
      <c t="n" r="B3" s="8">
        <v>0.01</v>
      </c>
      <c t="n" r="C3" s="8">
        <v>0.01</v>
      </c>
    </row>
    <row spans="1:3" r="4">
      <c t="s" r="A4" s="4">
        <v>62</v>
      </c>
      <c t="n" r="B4" s="5">
        <v>5000000</v>
      </c>
      <c t="n" r="C4" s="5">
        <v>5000000</v>
      </c>
    </row>
    <row spans="1:3" r="5">
      <c t="s" r="A5" s="4">
        <v>63</v>
      </c>
      <c t="n" r="B5" s="5">
        <v>0</v>
      </c>
      <c t="n" r="C5" s="5">
        <v>0</v>
      </c>
    </row>
    <row spans="1:3" r="6">
      <c t="s" r="A6" s="4">
        <v>64</v>
      </c>
      <c t="n" r="B6" s="5">
        <v>0</v>
      </c>
      <c t="n" r="C6" s="5">
        <v>0</v>
      </c>
    </row>
    <row spans="1:3" r="7">
      <c t="s" r="A7" s="4">
        <v>65</v>
      </c>
      <c t="n" r="B7" s="8">
        <v>0.01</v>
      </c>
      <c t="n" r="C7" s="8">
        <v>0.01</v>
      </c>
    </row>
    <row spans="1:3" r="8">
      <c t="s" r="A8" s="4">
        <v>66</v>
      </c>
      <c t="n" r="B8" s="5">
        <v>125000000</v>
      </c>
      <c t="n" r="C8" s="5">
        <v>125000000</v>
      </c>
    </row>
    <row spans="1:3" r="9">
      <c t="s" r="A9" s="4">
        <v>67</v>
      </c>
      <c t="n" r="B9" s="5">
        <v>36641000</v>
      </c>
      <c t="n" r="C9" s="5">
        <v>32340000</v>
      </c>
    </row>
    <row spans="1:3" r="10">
      <c t="s" r="A10" s="4">
        <v>68</v>
      </c>
      <c t="n" r="B10" s="5">
        <v>36641000</v>
      </c>
      <c t="n" r="C10" s="5">
        <v>323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1</v>
      </c>
      <c t="s" r="B1" s="2">
        <v>70</v>
      </c>
      <c t="s" r="D1" s="2">
        <v>1</v>
      </c>
    </row>
    <row spans="1:5" r="2">
      <c t="s" r="B2" s="2">
        <v>2</v>
      </c>
      <c t="s" r="C2" s="2">
        <v>71</v>
      </c>
      <c t="s" r="D2" s="2">
        <v>2</v>
      </c>
      <c t="s" r="E2" s="2">
        <v>71</v>
      </c>
    </row>
    <row spans="1:5" r="3">
      <c t="s" r="A3" s="3">
        <v>252</v>
      </c>
    </row>
    <row spans="1:5" r="4">
      <c t="s" r="A4" s="4">
        <v>253</v>
      </c>
      <c t="n" r="B4" s="7">
        <v>352</v>
      </c>
      <c t="n" r="C4" s="7">
        <v>78</v>
      </c>
      <c t="n" r="D4" s="7">
        <v>2540</v>
      </c>
      <c t="n" r="E4" s="7">
        <v>78</v>
      </c>
    </row>
    <row spans="1:5" r="5">
      <c t="s" r="A5" s="4">
        <v>229</v>
      </c>
    </row>
    <row spans="1:5" r="6">
      <c t="s" r="A6" s="3">
        <v>252</v>
      </c>
    </row>
    <row spans="1:5" r="7">
      <c t="s" r="A7" s="4">
        <v>254</v>
      </c>
      <c t="n" r="D7" s="5">
        <v>6796</v>
      </c>
    </row>
    <row spans="1:5" r="8">
      <c t="s" r="A8" s="4">
        <v>253</v>
      </c>
      <c t="n" r="D8" s="5">
        <v>2540</v>
      </c>
    </row>
    <row spans="1:5" r="9">
      <c t="s" r="A9" s="4">
        <v>255</v>
      </c>
      <c t="n" r="D9" s="5">
        <v>-1000</v>
      </c>
    </row>
    <row spans="1:5" r="10">
      <c t="s" r="A10" s="4">
        <v>256</v>
      </c>
      <c t="n" r="B10" s="7">
        <v>8336</v>
      </c>
      <c t="n" r="D10" s="7">
        <v>83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258</v>
      </c>
    </row>
    <row spans="1:3" r="3">
      <c t="s" r="A3" s="4">
        <v>259</v>
      </c>
      <c t="n" r="B3" s="7">
        <v>67420</v>
      </c>
      <c t="n" r="C3" s="7">
        <v>19141</v>
      </c>
    </row>
    <row spans="1:3" r="4">
      <c t="s" r="A4" s="4">
        <v>260</v>
      </c>
      <c t="n" r="B4" s="5">
        <v>-5856</v>
      </c>
      <c t="n" r="C4" s="5">
        <v>-3401</v>
      </c>
    </row>
    <row spans="1:3" r="5">
      <c t="s" r="A5" s="4">
        <v>261</v>
      </c>
      <c t="n" r="B5" s="5">
        <v>61564</v>
      </c>
      <c t="n" r="C5" s="5">
        <v>15740</v>
      </c>
    </row>
    <row spans="1:3" r="6">
      <c t="s" r="A6" s="4">
        <v>262</v>
      </c>
    </row>
    <row spans="1:3" r="7">
      <c t="s" r="A7" s="3">
        <v>258</v>
      </c>
    </row>
    <row spans="1:3" r="8">
      <c t="s" r="A8" s="4">
        <v>259</v>
      </c>
      <c t="n" r="B8" s="5">
        <v>1092</v>
      </c>
      <c t="n" r="C8" s="5">
        <v>814</v>
      </c>
    </row>
    <row spans="1:3" r="9">
      <c t="s" r="A9" s="4">
        <v>263</v>
      </c>
    </row>
    <row spans="1:3" r="10">
      <c t="s" r="A10" s="3">
        <v>258</v>
      </c>
    </row>
    <row spans="1:3" r="11">
      <c t="s" r="A11" s="4">
        <v>259</v>
      </c>
      <c t="n" r="B11" s="5">
        <v>1085</v>
      </c>
      <c t="n" r="C11" s="5">
        <v>786</v>
      </c>
    </row>
    <row spans="1:3" r="12">
      <c t="s" r="A12" s="4">
        <v>264</v>
      </c>
    </row>
    <row spans="1:3" r="13">
      <c t="s" r="A13" s="3">
        <v>258</v>
      </c>
    </row>
    <row spans="1:3" r="14">
      <c t="s" r="A14" s="4">
        <v>259</v>
      </c>
      <c t="n" r="B14" s="5">
        <v>9747</v>
      </c>
      <c t="n" r="C14" s="5">
        <v>7223</v>
      </c>
    </row>
    <row spans="1:3" r="15">
      <c t="s" r="A15" s="4">
        <v>265</v>
      </c>
    </row>
    <row spans="1:3" r="16">
      <c t="s" r="A16" s="3">
        <v>258</v>
      </c>
    </row>
    <row spans="1:3" r="17">
      <c t="s" r="A17" s="4">
        <v>259</v>
      </c>
      <c t="n" r="B17" s="5">
        <v>10969</v>
      </c>
      <c t="n" r="C17" s="7">
        <v>10318</v>
      </c>
    </row>
    <row spans="1:3" r="18">
      <c t="s" r="A18" s="4">
        <v>266</v>
      </c>
    </row>
    <row spans="1:3" r="19">
      <c t="s" r="A19" s="3">
        <v>258</v>
      </c>
    </row>
    <row spans="1:3" r="20">
      <c t="s" r="A20" s="4">
        <v>259</v>
      </c>
      <c t="n" r="B20" s="7">
        <v>445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5</v>
      </c>
    </row>
    <row spans="1:3" r="2">
      <c t="s" r="A2" s="3">
        <v>258</v>
      </c>
    </row>
    <row spans="1:3" r="3">
      <c t="s" r="A3" s="4">
        <v>268</v>
      </c>
      <c t="n" r="B3" s="7">
        <v>67420</v>
      </c>
      <c t="n" r="C3" s="7">
        <v>19141</v>
      </c>
    </row>
    <row spans="1:3" r="4">
      <c t="s" r="A4" s="4">
        <v>269</v>
      </c>
    </row>
    <row spans="1:3" r="5">
      <c t="s" r="A5" s="3">
        <v>258</v>
      </c>
    </row>
    <row spans="1:3" r="6">
      <c t="s" r="A6" s="4">
        <v>268</v>
      </c>
      <c t="n" r="B6" s="7">
        <v>43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5</v>
      </c>
    </row>
    <row spans="1:3" r="2">
      <c t="s" r="A2" s="3">
        <v>139</v>
      </c>
    </row>
    <row spans="1:3" r="3">
      <c t="s" r="A3" s="4">
        <v>271</v>
      </c>
      <c t="n" r="B3" s="7">
        <v>5358</v>
      </c>
      <c t="n" r="C3" s="7">
        <v>4943</v>
      </c>
    </row>
    <row spans="1:3" r="4">
      <c t="s" r="A4" s="4">
        <v>272</v>
      </c>
      <c t="n" r="B4" s="5">
        <v>13034</v>
      </c>
      <c t="n" r="C4" s="5">
        <v>7358</v>
      </c>
    </row>
    <row spans="1:3" r="5">
      <c t="s" r="A5" s="4">
        <v>273</v>
      </c>
      <c t="n" r="B5" s="5">
        <v>1063</v>
      </c>
      <c t="n" r="C5" s="5">
        <v>428</v>
      </c>
    </row>
    <row spans="1:3" r="6">
      <c t="s" r="A6" s="4">
        <v>274</v>
      </c>
      <c t="n" r="B6" s="5">
        <v>938</v>
      </c>
      <c t="n" r="C6" s="5">
        <v>914</v>
      </c>
    </row>
    <row spans="1:3" r="7">
      <c t="s" r="A7" s="4">
        <v>239</v>
      </c>
      <c t="n" r="B7" s="5">
        <v>3496</v>
      </c>
      <c t="n" r="C7" s="5">
        <v>475</v>
      </c>
    </row>
    <row spans="1:3" r="8">
      <c t="s" r="A8" s="4">
        <v>275</v>
      </c>
      <c t="n" r="B8" s="5">
        <v>330</v>
      </c>
      <c t="n" r="C8" s="5">
        <v>531</v>
      </c>
    </row>
    <row spans="1:3" r="9">
      <c t="s" r="A9" s="4">
        <v>276</v>
      </c>
      <c t="n" r="B9" s="7">
        <v>24219</v>
      </c>
      <c t="n" r="C9" s="7">
        <v>146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78"/>
    <col customWidth="1" max="2" min="2" width="31"/>
    <col customWidth="1" max="3" min="3" width="24"/>
    <col customWidth="1" max="4" min="4" width="21"/>
    <col customWidth="1" max="5" min="5" width="24"/>
    <col customWidth="1" max="6" min="6" width="21"/>
    <col customWidth="1" max="7" min="7" width="80"/>
    <col customWidth="1" max="8" min="8" width="21"/>
    <col customWidth="1" max="9" min="9" width="21"/>
    <col customWidth="1" max="10" min="10" width="21"/>
    <col customWidth="1" max="11" min="11" width="21"/>
  </cols>
  <sheetData>
    <row spans="1:11" r="1">
      <c t="s" r="A1" s="1">
        <v>277</v>
      </c>
      <c t="s" r="B1" s="2">
        <v>278</v>
      </c>
      <c t="s" r="C1" s="2">
        <v>279</v>
      </c>
      <c t="s" r="D1" s="2">
        <v>280</v>
      </c>
      <c t="s" r="E1" s="2">
        <v>281</v>
      </c>
      <c t="s" r="F1" s="2">
        <v>282</v>
      </c>
      <c t="s" r="G1" s="2">
        <v>282</v>
      </c>
      <c t="s" r="H1" s="2">
        <v>283</v>
      </c>
      <c t="s" r="I1" s="2">
        <v>284</v>
      </c>
      <c t="s" r="J1" s="2">
        <v>285</v>
      </c>
      <c t="s" r="K1" s="2">
        <v>286</v>
      </c>
    </row>
    <row spans="1:11" r="2">
      <c t="s" r="A2" s="3">
        <v>287</v>
      </c>
    </row>
    <row spans="1:11" r="3">
      <c t="s" r="A3" s="4">
        <v>288</v>
      </c>
      <c t="n" r="D3" s="7">
        <v>475000</v>
      </c>
      <c t="n" r="F3" s="7">
        <v>3496000</v>
      </c>
      <c t="n" r="G3" s="7">
        <v>3496000</v>
      </c>
    </row>
    <row spans="1:11" r="4">
      <c t="s" r="A4" s="4">
        <v>289</v>
      </c>
      <c t="s" r="E4" s="4">
        <v>290</v>
      </c>
    </row>
    <row spans="1:11" r="5">
      <c t="s" r="A5" s="4">
        <v>291</v>
      </c>
      <c t="n" r="E5" s="5">
        <v>43600</v>
      </c>
    </row>
    <row spans="1:11" r="6">
      <c t="s" r="A6" s="4">
        <v>292</v>
      </c>
      <c t="s" r="E6" s="4">
        <v>293</v>
      </c>
    </row>
    <row spans="1:11" r="7">
      <c t="s" r="A7" s="4">
        <v>294</v>
      </c>
      <c t="n" r="E7" s="5">
        <v>9900</v>
      </c>
    </row>
    <row spans="1:11" r="8">
      <c t="s" r="A8" s="4">
        <v>295</v>
      </c>
      <c t="n" r="E8" s="7">
        <v>200000</v>
      </c>
    </row>
    <row spans="1:11" r="9">
      <c t="s" r="A9" s="4">
        <v>296</v>
      </c>
      <c t="n" r="D9" s="5">
        <v>300000</v>
      </c>
    </row>
    <row spans="1:11" r="10">
      <c t="s" r="A10" s="4">
        <v>297</v>
      </c>
      <c t="n" r="E10" s="5">
        <v>200000</v>
      </c>
    </row>
    <row spans="1:11" r="11">
      <c t="s" r="A11" s="4">
        <v>298</v>
      </c>
      <c t="n" r="E11" s="5">
        <v>29500000</v>
      </c>
    </row>
    <row spans="1:11" r="12">
      <c t="s" r="A12" s="4">
        <v>299</v>
      </c>
      <c t="n" r="E12" s="7">
        <v>7800000</v>
      </c>
    </row>
    <row spans="1:11" r="13">
      <c t="s" r="A13" s="4">
        <v>300</v>
      </c>
      <c t="s" r="E13" s="4">
        <v>301</v>
      </c>
    </row>
    <row spans="1:11" r="14">
      <c t="s" r="A14" s="4">
        <v>302</v>
      </c>
      <c t="n" r="E14" s="7">
        <v>1300000</v>
      </c>
    </row>
    <row spans="1:11" r="15">
      <c t="s" r="A15" s="4">
        <v>303</v>
      </c>
      <c t="n" r="G15" s="5">
        <v>100000</v>
      </c>
    </row>
    <row spans="1:11" r="16">
      <c t="s" r="A16" s="4">
        <v>268</v>
      </c>
      <c t="n" r="D16" s="7">
        <v>19141000</v>
      </c>
      <c t="n" r="F16" s="5">
        <v>67420000</v>
      </c>
      <c t="n" r="G16" s="5">
        <v>67420000</v>
      </c>
    </row>
    <row spans="1:11" r="17">
      <c t="s" r="A17" s="4">
        <v>45</v>
      </c>
      <c t="n" r="F17" s="5">
        <v>43777000</v>
      </c>
      <c t="n" r="G17" s="5">
        <v>43777000</v>
      </c>
    </row>
    <row spans="1:11" r="18">
      <c t="s" r="A18" s="4">
        <v>269</v>
      </c>
    </row>
    <row spans="1:11" r="19">
      <c t="s" r="A19" s="3">
        <v>287</v>
      </c>
    </row>
    <row spans="1:11" r="20">
      <c t="s" r="A20" s="4">
        <v>268</v>
      </c>
      <c t="n" r="F20" s="5">
        <v>43800000</v>
      </c>
      <c t="n" r="G20" s="5">
        <v>43800000</v>
      </c>
    </row>
    <row spans="1:11" r="21">
      <c t="s" r="A21" s="4">
        <v>304</v>
      </c>
      <c t="n" r="F21" s="5">
        <v>0</v>
      </c>
      <c t="n" r="G21" s="7">
        <v>0</v>
      </c>
    </row>
    <row spans="1:11" r="22">
      <c t="s" r="A22" s="4">
        <v>305</v>
      </c>
    </row>
    <row spans="1:11" r="23">
      <c t="s" r="A23" s="3">
        <v>287</v>
      </c>
    </row>
    <row spans="1:11" r="24">
      <c t="s" r="A24" s="4">
        <v>289</v>
      </c>
      <c t="s" r="C24" s="4">
        <v>306</v>
      </c>
    </row>
    <row spans="1:11" r="25">
      <c t="s" r="A25" s="4">
        <v>291</v>
      </c>
      <c t="n" r="C25" s="5">
        <v>15120</v>
      </c>
    </row>
    <row spans="1:11" r="26">
      <c t="s" r="A26" s="4">
        <v>295</v>
      </c>
      <c t="n" r="C26" s="7">
        <v>500000</v>
      </c>
    </row>
    <row spans="1:11" r="27">
      <c t="s" r="A27" s="4">
        <v>307</v>
      </c>
      <c t="s" r="C27" s="4">
        <v>308</v>
      </c>
    </row>
    <row spans="1:11" r="28">
      <c t="s" r="A28" s="4">
        <v>309</v>
      </c>
      <c t="s" r="C28" s="4">
        <v>310</v>
      </c>
    </row>
    <row spans="1:11" r="29">
      <c t="s" r="A29" s="4">
        <v>311</v>
      </c>
      <c t="s" r="G29" s="4">
        <v>312</v>
      </c>
    </row>
    <row spans="1:11" r="30">
      <c t="s" r="A30" s="4">
        <v>313</v>
      </c>
      <c t="s" r="C30" s="4">
        <v>314</v>
      </c>
    </row>
    <row spans="1:11" r="31">
      <c t="s" r="A31" s="4">
        <v>315</v>
      </c>
    </row>
    <row spans="1:11" r="32">
      <c t="s" r="A32" s="3">
        <v>287</v>
      </c>
    </row>
    <row spans="1:11" r="33">
      <c t="s" r="A33" s="4">
        <v>291</v>
      </c>
      <c t="n" r="C33" s="5">
        <v>8075</v>
      </c>
    </row>
    <row spans="1:11" r="34">
      <c t="s" r="A34" s="4">
        <v>295</v>
      </c>
      <c t="n" r="C34" s="7">
        <v>300000</v>
      </c>
    </row>
    <row spans="1:11" r="35">
      <c t="s" r="A35" s="4">
        <v>307</v>
      </c>
      <c t="s" r="C35" s="4">
        <v>316</v>
      </c>
    </row>
    <row spans="1:11" r="36">
      <c t="s" r="A36" s="4">
        <v>311</v>
      </c>
      <c t="s" r="G36" s="4">
        <v>317</v>
      </c>
    </row>
    <row spans="1:11" r="37">
      <c t="s" r="A37" s="4">
        <v>313</v>
      </c>
      <c t="s" r="C37" s="4">
        <v>314</v>
      </c>
    </row>
    <row spans="1:11" r="38">
      <c t="s" r="A38" s="4">
        <v>318</v>
      </c>
    </row>
    <row spans="1:11" r="39">
      <c t="s" r="A39" s="3">
        <v>287</v>
      </c>
    </row>
    <row spans="1:11" r="40">
      <c t="s" r="A40" s="4">
        <v>289</v>
      </c>
      <c t="s" r="B40" s="4">
        <v>319</v>
      </c>
    </row>
    <row spans="1:11" r="41">
      <c t="s" r="A41" s="4">
        <v>291</v>
      </c>
      <c t="n" r="B41" s="5">
        <v>253108</v>
      </c>
    </row>
    <row spans="1:11" r="42">
      <c t="s" r="A42" s="4">
        <v>299</v>
      </c>
      <c t="n" r="B42" s="7">
        <v>42400000</v>
      </c>
    </row>
    <row spans="1:11" r="43">
      <c t="s" r="A43" s="4">
        <v>302</v>
      </c>
      <c t="n" r="B43" s="7">
        <v>9200000</v>
      </c>
    </row>
    <row spans="1:11" r="44">
      <c t="s" r="A44" s="4">
        <v>307</v>
      </c>
      <c t="s" r="B44" s="4">
        <v>320</v>
      </c>
    </row>
    <row spans="1:11" r="45">
      <c t="s" r="A45" s="4">
        <v>311</v>
      </c>
      <c t="s" r="G45" s="4">
        <v>321</v>
      </c>
    </row>
    <row spans="1:11" r="46">
      <c t="s" r="A46" s="4">
        <v>322</v>
      </c>
      <c t="n" r="B46" s="7">
        <v>18400000</v>
      </c>
    </row>
    <row spans="1:11" r="47">
      <c t="s" r="A47" s="4">
        <v>323</v>
      </c>
    </row>
    <row spans="1:11" r="48">
      <c t="s" r="A48" s="3">
        <v>287</v>
      </c>
    </row>
    <row spans="1:11" r="49">
      <c t="s" r="A49" s="4">
        <v>324</v>
      </c>
      <c t="n" r="B49" s="10">
        <v>72.5</v>
      </c>
    </row>
    <row spans="1:11" r="50">
      <c t="s" r="A50" s="4">
        <v>325</v>
      </c>
      <c t="s" r="B50" s="4">
        <v>326</v>
      </c>
    </row>
    <row spans="1:11" r="51">
      <c t="s" r="A51" s="4">
        <v>327</v>
      </c>
      <c t="s" r="B51" s="4">
        <v>328</v>
      </c>
    </row>
    <row spans="1:11" r="52">
      <c t="s" r="A52" s="4">
        <v>329</v>
      </c>
    </row>
    <row spans="1:11" r="53">
      <c t="s" r="A53" s="3">
        <v>287</v>
      </c>
    </row>
    <row spans="1:11" r="54">
      <c t="s" r="A54" s="4">
        <v>302</v>
      </c>
      <c t="n" r="E54" s="5">
        <v>800000</v>
      </c>
    </row>
    <row spans="1:11" r="55">
      <c t="s" r="A55" s="4">
        <v>330</v>
      </c>
    </row>
    <row spans="1:11" r="56">
      <c t="s" r="A56" s="3">
        <v>287</v>
      </c>
    </row>
    <row spans="1:11" r="57">
      <c t="s" r="A57" s="4">
        <v>302</v>
      </c>
      <c t="n" r="E57" s="7">
        <v>600000</v>
      </c>
    </row>
    <row spans="1:11" r="58">
      <c t="s" r="A58" s="4">
        <v>243</v>
      </c>
    </row>
    <row spans="1:11" r="59">
      <c t="s" r="A59" s="3">
        <v>287</v>
      </c>
    </row>
    <row spans="1:11" r="60">
      <c t="s" r="A60" s="4">
        <v>288</v>
      </c>
      <c t="n" r="J60" s="7">
        <v>1000000</v>
      </c>
    </row>
    <row spans="1:11" r="61">
      <c t="s" r="A61" s="4">
        <v>241</v>
      </c>
    </row>
    <row spans="1:11" r="62">
      <c t="s" r="A62" s="3">
        <v>287</v>
      </c>
    </row>
    <row spans="1:11" r="63">
      <c t="s" r="A63" s="4">
        <v>331</v>
      </c>
      <c t="n" r="K63" s="7">
        <v>134000000</v>
      </c>
    </row>
    <row spans="1:11" r="64">
      <c t="s" r="A64" s="4">
        <v>242</v>
      </c>
      <c t="n" r="F64" s="7">
        <v>1000000</v>
      </c>
    </row>
    <row spans="1:11" r="65">
      <c t="s" r="A65" s="4">
        <v>332</v>
      </c>
    </row>
    <row spans="1:11" r="66">
      <c t="s" r="A66" s="3">
        <v>287</v>
      </c>
    </row>
    <row spans="1:11" r="67">
      <c t="s" r="A67" s="4">
        <v>288</v>
      </c>
      <c t="n" r="J67" s="7">
        <v>1000000</v>
      </c>
    </row>
    <row spans="1:11" r="68">
      <c t="s" r="A68" s="4">
        <v>333</v>
      </c>
    </row>
    <row spans="1:11" r="69">
      <c t="s" r="A69" s="3">
        <v>287</v>
      </c>
    </row>
    <row spans="1:11" r="70">
      <c t="s" r="A70" s="4">
        <v>331</v>
      </c>
      <c t="n" r="K70" s="5">
        <v>14000000</v>
      </c>
    </row>
    <row spans="1:11" r="71">
      <c t="s" r="A71" s="4">
        <v>334</v>
      </c>
    </row>
    <row spans="1:11" r="72">
      <c t="s" r="A72" s="3">
        <v>287</v>
      </c>
    </row>
    <row spans="1:11" r="73">
      <c t="s" r="A73" s="4">
        <v>331</v>
      </c>
      <c t="n" r="K73" s="5">
        <v>20100000</v>
      </c>
    </row>
    <row spans="1:11" r="74">
      <c t="s" r="A74" s="4">
        <v>335</v>
      </c>
    </row>
    <row spans="1:11" r="75">
      <c t="s" r="A75" s="3">
        <v>287</v>
      </c>
    </row>
    <row spans="1:11" r="76">
      <c t="s" r="A76" s="4">
        <v>331</v>
      </c>
      <c t="n" r="K76" s="7">
        <v>99900000</v>
      </c>
    </row>
    <row spans="1:11" r="77">
      <c t="s" r="A77" s="4">
        <v>336</v>
      </c>
    </row>
    <row spans="1:11" r="78">
      <c t="s" r="A78" s="3">
        <v>287</v>
      </c>
    </row>
    <row spans="1:11" r="79">
      <c t="s" r="A79" s="4">
        <v>337</v>
      </c>
      <c t="s" r="G79" s="4">
        <v>338</v>
      </c>
    </row>
    <row spans="1:11" r="80">
      <c t="s" r="A80" s="4">
        <v>339</v>
      </c>
      <c t="n" r="H80" s="11">
        <v>1.6</v>
      </c>
    </row>
    <row spans="1:11" r="81">
      <c t="s" r="A81" s="4">
        <v>340</v>
      </c>
      <c t="n" r="I81" s="11">
        <v>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41</v>
      </c>
      <c t="s" r="B1" s="2">
        <v>282</v>
      </c>
    </row>
    <row spans="1:2" r="2">
      <c t="s" r="A2" s="3">
        <v>342</v>
      </c>
    </row>
    <row spans="1:2" r="3">
      <c t="n" r="A3" s="5">
        <v>2017</v>
      </c>
      <c t="n" r="B3" s="7">
        <v>13061</v>
      </c>
    </row>
    <row spans="1:2" r="4">
      <c t="n" r="A4" s="5">
        <v>2018</v>
      </c>
      <c t="n" r="B4" s="5">
        <v>18591</v>
      </c>
    </row>
    <row spans="1:2" r="5">
      <c t="n" r="A5" s="5">
        <v>2019</v>
      </c>
      <c t="n" r="B5" s="5">
        <v>18917</v>
      </c>
    </row>
    <row spans="1:2" r="6">
      <c t="s" r="A6" s="4">
        <v>343</v>
      </c>
      <c t="n" r="B6" s="5">
        <v>147379</v>
      </c>
    </row>
    <row spans="1:2" r="7">
      <c t="s" r="A7" s="4">
        <v>344</v>
      </c>
      <c t="n" r="B7" s="7">
        <v>1979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s>
  <sheetData>
    <row spans="1:6" r="1">
      <c t="s" r="A1" s="1">
        <v>345</v>
      </c>
      <c t="s" r="B1" s="2">
        <v>346</v>
      </c>
      <c t="s" r="C1" s="2">
        <v>347</v>
      </c>
      <c t="s" r="D1" s="2">
        <v>282</v>
      </c>
      <c t="s" r="E1" s="2">
        <v>348</v>
      </c>
      <c t="s" r="F1" s="2">
        <v>280</v>
      </c>
    </row>
    <row spans="1:6" r="2">
      <c t="s" r="A2" s="3">
        <v>349</v>
      </c>
    </row>
    <row spans="1:6" r="3">
      <c t="s" r="A3" s="4">
        <v>350</v>
      </c>
      <c t="s" r="C3" s="4">
        <v>351</v>
      </c>
    </row>
    <row spans="1:6" r="4">
      <c t="s" r="A4" s="4">
        <v>352</v>
      </c>
    </row>
    <row spans="1:6" r="5">
      <c t="s" r="A5" s="3">
        <v>349</v>
      </c>
    </row>
    <row spans="1:6" r="6">
      <c t="s" r="A6" s="4">
        <v>353</v>
      </c>
      <c t="n" r="B6" s="7">
        <v>10000000</v>
      </c>
    </row>
    <row spans="1:6" r="7">
      <c t="s" r="A7" s="4">
        <v>354</v>
      </c>
    </row>
    <row spans="1:6" r="8">
      <c t="s" r="A8" s="3">
        <v>349</v>
      </c>
    </row>
    <row spans="1:6" r="9">
      <c t="s" r="A9" s="4">
        <v>353</v>
      </c>
      <c t="n" r="B9" s="5">
        <v>15000000</v>
      </c>
    </row>
    <row spans="1:6" r="10">
      <c t="s" r="A10" s="4">
        <v>355</v>
      </c>
    </row>
    <row spans="1:6" r="11">
      <c t="s" r="A11" s="3">
        <v>349</v>
      </c>
    </row>
    <row spans="1:6" r="12">
      <c t="s" r="A12" s="4">
        <v>353</v>
      </c>
      <c t="n" r="B12" s="5">
        <v>10000000</v>
      </c>
    </row>
    <row spans="1:6" r="13">
      <c t="s" r="A13" s="4">
        <v>356</v>
      </c>
    </row>
    <row spans="1:6" r="14">
      <c t="s" r="A14" s="3">
        <v>349</v>
      </c>
    </row>
    <row spans="1:6" r="15">
      <c t="s" r="A15" s="4">
        <v>353</v>
      </c>
      <c t="n" r="B15" s="5">
        <v>10000000</v>
      </c>
    </row>
    <row spans="1:6" r="16">
      <c t="s" r="A16" s="4">
        <v>357</v>
      </c>
    </row>
    <row spans="1:6" r="17">
      <c t="s" r="A17" s="3">
        <v>349</v>
      </c>
    </row>
    <row spans="1:6" r="18">
      <c t="s" r="A18" s="4">
        <v>353</v>
      </c>
      <c t="n" r="B18" s="5">
        <v>117000000</v>
      </c>
    </row>
    <row spans="1:6" r="19">
      <c t="s" r="A19" s="4">
        <v>358</v>
      </c>
    </row>
    <row spans="1:6" r="20">
      <c t="s" r="A20" s="3">
        <v>349</v>
      </c>
    </row>
    <row spans="1:6" r="21">
      <c t="s" r="A21" s="4">
        <v>353</v>
      </c>
      <c t="n" r="B21" s="7">
        <v>78000000</v>
      </c>
    </row>
    <row spans="1:6" r="22">
      <c t="s" r="A22" s="4">
        <v>359</v>
      </c>
    </row>
    <row spans="1:6" r="23">
      <c t="s" r="A23" s="3">
        <v>349</v>
      </c>
    </row>
    <row spans="1:6" r="24">
      <c t="s" r="A24" s="4">
        <v>360</v>
      </c>
      <c t="n" r="B24" s="5">
        <v>3</v>
      </c>
    </row>
    <row spans="1:6" r="25">
      <c t="s" r="A25" s="4">
        <v>361</v>
      </c>
      <c t="n" r="D25" s="7">
        <v>109000000</v>
      </c>
    </row>
    <row spans="1:6" r="26">
      <c t="s" r="A26" s="4">
        <v>362</v>
      </c>
      <c t="s" r="D26" s="4">
        <v>351</v>
      </c>
    </row>
    <row spans="1:6" r="27">
      <c t="s" r="A27" s="4">
        <v>363</v>
      </c>
      <c t="n" r="D27" s="7">
        <v>12600000</v>
      </c>
      <c t="n" r="E27" s="7">
        <v>18700000</v>
      </c>
    </row>
    <row spans="1:6" r="28">
      <c t="s" r="A28" s="4">
        <v>101</v>
      </c>
      <c t="n" r="D28" s="5">
        <v>43300000</v>
      </c>
      <c t="n" r="F28" s="7">
        <v>30700000</v>
      </c>
    </row>
    <row spans="1:6" r="29">
      <c t="s" r="A29" s="4">
        <v>364</v>
      </c>
      <c t="n" r="D29" s="5">
        <v>15600000</v>
      </c>
    </row>
    <row spans="1:6" r="30">
      <c t="s" r="A30" s="4">
        <v>365</v>
      </c>
    </row>
    <row spans="1:6" r="31">
      <c t="s" r="A31" s="3">
        <v>349</v>
      </c>
    </row>
    <row spans="1:6" r="32">
      <c t="s" r="A32" s="4">
        <v>353</v>
      </c>
      <c t="n" r="D32" s="5">
        <v>10000000</v>
      </c>
    </row>
    <row spans="1:6" r="33">
      <c t="s" r="A33" s="4">
        <v>366</v>
      </c>
    </row>
    <row spans="1:6" r="34">
      <c t="s" r="A34" s="3">
        <v>349</v>
      </c>
    </row>
    <row spans="1:6" r="35">
      <c t="s" r="A35" s="4">
        <v>367</v>
      </c>
      <c t="n" r="D35" s="5">
        <v>20000000</v>
      </c>
    </row>
    <row spans="1:6" r="36">
      <c t="s" r="A36" s="4">
        <v>368</v>
      </c>
    </row>
    <row spans="1:6" r="37">
      <c t="s" r="A37" s="3">
        <v>349</v>
      </c>
    </row>
    <row spans="1:6" r="38">
      <c t="s" r="A38" s="4">
        <v>367</v>
      </c>
      <c t="n" r="D38" s="5">
        <v>17300000</v>
      </c>
    </row>
    <row spans="1:6" r="39">
      <c t="s" r="A39" s="4">
        <v>369</v>
      </c>
    </row>
    <row spans="1:6" r="40">
      <c t="s" r="A40" s="3">
        <v>349</v>
      </c>
    </row>
    <row spans="1:6" r="41">
      <c t="s" r="A41" s="4">
        <v>353</v>
      </c>
      <c t="n" r="B41" s="7">
        <v>10000000</v>
      </c>
    </row>
    <row spans="1:6" r="42">
      <c t="s" r="A42" s="4">
        <v>370</v>
      </c>
    </row>
    <row spans="1:6" r="43">
      <c t="s" r="A43" s="3">
        <v>349</v>
      </c>
    </row>
    <row spans="1:6" r="44">
      <c t="s" r="A44" s="4">
        <v>353</v>
      </c>
      <c t="n" r="B44" s="5">
        <v>54000000</v>
      </c>
    </row>
    <row spans="1:6" r="45">
      <c t="s" r="A45" s="4">
        <v>371</v>
      </c>
    </row>
    <row spans="1:6" r="46">
      <c t="s" r="A46" s="3">
        <v>349</v>
      </c>
    </row>
    <row spans="1:6" r="47">
      <c t="s" r="A47" s="4">
        <v>353</v>
      </c>
      <c t="n" r="B47" s="5">
        <v>36000000</v>
      </c>
    </row>
    <row spans="1:6" r="48">
      <c t="s" r="A48" s="4">
        <v>372</v>
      </c>
    </row>
    <row spans="1:6" r="49">
      <c t="s" r="A49" s="3">
        <v>349</v>
      </c>
    </row>
    <row spans="1:6" r="50">
      <c t="s" r="A50" s="4">
        <v>367</v>
      </c>
      <c t="n" r="C50" s="7">
        <v>75000000</v>
      </c>
      <c t="n" r="D50" s="5">
        <v>25000000</v>
      </c>
    </row>
    <row spans="1:6" r="51">
      <c t="s" r="A51" s="4">
        <v>373</v>
      </c>
    </row>
    <row spans="1:6" r="52">
      <c t="s" r="A52" s="3">
        <v>349</v>
      </c>
    </row>
    <row spans="1:6" r="53">
      <c t="s" r="A53" s="4">
        <v>367</v>
      </c>
      <c t="n" r="B53" s="7">
        <v>25000000</v>
      </c>
    </row>
    <row spans="1:6" r="54">
      <c t="s" r="A54" s="4">
        <v>374</v>
      </c>
    </row>
    <row spans="1:6" r="55">
      <c t="s" r="A55" s="3">
        <v>349</v>
      </c>
    </row>
    <row spans="1:6" r="56">
      <c t="s" r="A56" s="4">
        <v>361</v>
      </c>
      <c t="n" r="D56" s="7">
        <v>54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75</v>
      </c>
      <c t="s" r="B1" s="2">
        <v>376</v>
      </c>
      <c t="s" r="C1" s="2">
        <v>377</v>
      </c>
      <c t="s" r="D1" s="2">
        <v>378</v>
      </c>
      <c t="s" r="E1" s="2">
        <v>2</v>
      </c>
      <c t="s" r="F1" s="2">
        <v>231</v>
      </c>
      <c t="s" r="G1" s="2">
        <v>71</v>
      </c>
      <c t="s" r="H1" s="2">
        <v>2</v>
      </c>
      <c t="s" r="I1" s="2">
        <v>71</v>
      </c>
      <c t="s" r="J1" s="2">
        <v>25</v>
      </c>
    </row>
    <row spans="1:10" r="2">
      <c t="s" r="A2" s="3">
        <v>185</v>
      </c>
    </row>
    <row spans="1:10" r="3">
      <c t="s" r="A3" s="4">
        <v>379</v>
      </c>
      <c t="n" r="D3" s="5">
        <v>1300000</v>
      </c>
    </row>
    <row spans="1:10" r="4">
      <c t="s" r="A4" s="4">
        <v>380</v>
      </c>
      <c t="n" r="E4" s="5">
        <v>600000</v>
      </c>
      <c t="n" r="H4" s="5">
        <v>600000</v>
      </c>
    </row>
    <row spans="1:10" r="5">
      <c t="s" r="A5" s="4">
        <v>96</v>
      </c>
      <c t="n" r="E5" s="7">
        <v>9529</v>
      </c>
      <c t="n" r="G5" s="7">
        <v>2914</v>
      </c>
      <c t="n" r="H5" s="7">
        <v>31011</v>
      </c>
      <c t="n" r="I5" s="7">
        <v>7757</v>
      </c>
    </row>
    <row spans="1:10" r="6">
      <c t="s" r="A6" s="4">
        <v>381</v>
      </c>
      <c t="n" r="H6" s="5">
        <v>1124000</v>
      </c>
    </row>
    <row spans="1:10" r="7">
      <c t="s" r="A7" s="4">
        <v>382</v>
      </c>
      <c t="n" r="H7" s="7">
        <v>8500</v>
      </c>
    </row>
    <row spans="1:10" r="8">
      <c t="s" r="A8" s="4">
        <v>383</v>
      </c>
      <c t="n" r="E8" s="5">
        <v>0</v>
      </c>
      <c t="n" r="H8" s="5">
        <v>0</v>
      </c>
      <c t="n" r="J8" s="5">
        <v>200000</v>
      </c>
    </row>
    <row spans="1:10" r="9">
      <c t="s" r="A9" s="4">
        <v>384</v>
      </c>
      <c t="n" r="E9" s="5">
        <v>200000</v>
      </c>
      <c t="n" r="H9" s="5">
        <v>200000</v>
      </c>
    </row>
    <row spans="1:10" r="10">
      <c t="s" r="A10" s="4">
        <v>385</v>
      </c>
      <c t="n" r="E10" s="5">
        <v>0</v>
      </c>
      <c t="n" r="H10" s="5">
        <v>0</v>
      </c>
    </row>
    <row spans="1:10" r="11">
      <c t="s" r="A11" s="4">
        <v>386</v>
      </c>
    </row>
    <row spans="1:10" r="12">
      <c t="s" r="A12" s="3">
        <v>185</v>
      </c>
    </row>
    <row spans="1:10" r="13">
      <c t="s" r="A13" s="4">
        <v>96</v>
      </c>
      <c t="n" r="F13" s="7">
        <v>6700</v>
      </c>
    </row>
    <row spans="1:10" r="14">
      <c t="s" r="A14" s="4">
        <v>387</v>
      </c>
    </row>
    <row spans="1:10" r="15">
      <c t="s" r="A15" s="3">
        <v>185</v>
      </c>
    </row>
    <row spans="1:10" r="16">
      <c t="s" r="A16" s="4">
        <v>388</v>
      </c>
      <c t="n" r="B16" s="7">
        <v>3000</v>
      </c>
    </row>
    <row spans="1:10" r="17">
      <c t="s" r="A17" s="4">
        <v>96</v>
      </c>
      <c t="n" r="E17" s="7">
        <v>200</v>
      </c>
      <c t="n" r="H17" s="7">
        <v>3000</v>
      </c>
    </row>
    <row spans="1:10" r="18">
      <c t="s" r="A18" s="4">
        <v>389</v>
      </c>
    </row>
    <row spans="1:10" r="19">
      <c t="s" r="A19" s="3">
        <v>185</v>
      </c>
    </row>
    <row spans="1:10" r="20">
      <c t="s" r="A20" s="4">
        <v>390</v>
      </c>
      <c t="n" r="E20" s="5">
        <v>97100</v>
      </c>
      <c t="n" r="H20" s="7">
        <v>97100</v>
      </c>
    </row>
    <row spans="1:10" r="21">
      <c t="s" r="A21" s="4">
        <v>391</v>
      </c>
      <c t="s" r="H21" s="4">
        <v>351</v>
      </c>
    </row>
    <row spans="1:10" r="22">
      <c t="s" r="A22" s="4">
        <v>96</v>
      </c>
      <c t="n" r="E22" s="5">
        <v>8407</v>
      </c>
      <c t="n" r="G22" s="5">
        <v>2303</v>
      </c>
      <c t="n" r="H22" s="7">
        <v>28472</v>
      </c>
      <c t="n" r="I22" s="5">
        <v>7115</v>
      </c>
    </row>
    <row spans="1:10" r="23">
      <c t="s" r="A23" s="4">
        <v>190</v>
      </c>
    </row>
    <row spans="1:10" r="24">
      <c t="s" r="A24" s="3">
        <v>185</v>
      </c>
    </row>
    <row spans="1:10" r="25">
      <c t="s" r="A25" s="4">
        <v>390</v>
      </c>
      <c t="n" r="E25" s="5">
        <v>97100</v>
      </c>
      <c t="n" r="H25" s="7">
        <v>97100</v>
      </c>
    </row>
    <row spans="1:10" r="26">
      <c t="s" r="A26" s="4">
        <v>391</v>
      </c>
      <c t="s" r="H26" s="4">
        <v>351</v>
      </c>
    </row>
    <row spans="1:10" r="27">
      <c t="s" r="A27" s="4">
        <v>96</v>
      </c>
      <c t="n" r="E27" s="5">
        <v>1056</v>
      </c>
      <c t="n" r="G27" s="5">
        <v>567</v>
      </c>
      <c t="n" r="H27" s="7">
        <v>2341</v>
      </c>
      <c t="n" r="I27" s="5">
        <v>567</v>
      </c>
    </row>
    <row spans="1:10" r="28">
      <c t="s" r="A28" s="4">
        <v>392</v>
      </c>
    </row>
    <row spans="1:10" r="29">
      <c t="s" r="A29" s="3">
        <v>185</v>
      </c>
    </row>
    <row spans="1:10" r="30">
      <c t="s" r="A30" s="4">
        <v>390</v>
      </c>
      <c t="n" r="E30" s="5">
        <v>97100</v>
      </c>
      <c t="n" r="H30" s="7">
        <v>97100</v>
      </c>
    </row>
    <row spans="1:10" r="31">
      <c t="s" r="A31" s="4">
        <v>391</v>
      </c>
      <c t="s" r="H31" s="4">
        <v>351</v>
      </c>
    </row>
    <row spans="1:10" r="32">
      <c t="s" r="A32" s="4">
        <v>96</v>
      </c>
      <c t="n" r="E32" s="7">
        <v>66</v>
      </c>
      <c t="n" r="G32" s="7">
        <v>28</v>
      </c>
      <c t="n" r="H32" s="7">
        <v>198</v>
      </c>
      <c t="n" r="I32" s="7">
        <v>28</v>
      </c>
    </row>
    <row spans="1:10" r="33">
      <c t="s" r="A33" s="4">
        <v>393</v>
      </c>
      <c t="n" r="E33" s="5">
        <v>238000</v>
      </c>
      <c t="n" r="H33" s="5">
        <v>238000</v>
      </c>
    </row>
    <row spans="1:10" r="34">
      <c t="s" r="A34" s="4">
        <v>394</v>
      </c>
      <c t="n" r="C34" s="5">
        <v>3765</v>
      </c>
      <c t="n" r="D34" s="5">
        <v>67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5</v>
      </c>
      <c t="s" r="B1" s="2">
        <v>70</v>
      </c>
      <c t="s" r="D1" s="2">
        <v>1</v>
      </c>
    </row>
    <row spans="1:5" r="2">
      <c t="s" r="B2" s="2">
        <v>2</v>
      </c>
      <c t="s" r="C2" s="2">
        <v>71</v>
      </c>
      <c t="s" r="D2" s="2">
        <v>2</v>
      </c>
      <c t="s" r="E2" s="2">
        <v>71</v>
      </c>
    </row>
    <row spans="1:5" r="3">
      <c t="s" r="A3" s="3">
        <v>185</v>
      </c>
    </row>
    <row spans="1:5" r="4">
      <c t="s" r="A4" s="4">
        <v>96</v>
      </c>
      <c t="n" r="B4" s="7">
        <v>9529</v>
      </c>
      <c t="n" r="C4" s="7">
        <v>2914</v>
      </c>
      <c t="n" r="D4" s="7">
        <v>31011</v>
      </c>
      <c t="n" r="E4" s="7">
        <v>7757</v>
      </c>
    </row>
    <row spans="1:5" r="5">
      <c t="s" r="A5" s="4">
        <v>389</v>
      </c>
    </row>
    <row spans="1:5" r="6">
      <c t="s" r="A6" s="3">
        <v>185</v>
      </c>
    </row>
    <row spans="1:5" r="7">
      <c t="s" r="A7" s="4">
        <v>96</v>
      </c>
      <c t="n" r="B7" s="5">
        <v>8407</v>
      </c>
      <c t="n" r="C7" s="5">
        <v>2303</v>
      </c>
      <c t="n" r="D7" s="5">
        <v>28472</v>
      </c>
      <c t="n" r="E7" s="5">
        <v>7115</v>
      </c>
    </row>
    <row spans="1:5" r="8">
      <c t="s" r="A8" s="4">
        <v>396</v>
      </c>
    </row>
    <row spans="1:5" r="9">
      <c t="s" r="A9" s="3">
        <v>185</v>
      </c>
    </row>
    <row spans="1:5" r="10">
      <c t="s" r="A10" s="4">
        <v>96</v>
      </c>
      <c t="n" r="C10" s="5">
        <v>16</v>
      </c>
      <c t="n" r="E10" s="5">
        <v>47</v>
      </c>
    </row>
    <row spans="1:5" r="11">
      <c t="s" r="A11" s="4">
        <v>190</v>
      </c>
    </row>
    <row spans="1:5" r="12">
      <c t="s" r="A12" s="3">
        <v>185</v>
      </c>
    </row>
    <row spans="1:5" r="13">
      <c t="s" r="A13" s="4">
        <v>96</v>
      </c>
      <c t="n" r="B13" s="5">
        <v>1056</v>
      </c>
      <c t="n" r="C13" s="5">
        <v>567</v>
      </c>
      <c t="n" r="D13" s="5">
        <v>2341</v>
      </c>
      <c t="n" r="E13" s="5">
        <v>567</v>
      </c>
    </row>
    <row spans="1:5" r="14">
      <c t="s" r="A14" s="4">
        <v>392</v>
      </c>
    </row>
    <row spans="1:5" r="15">
      <c t="s" r="A15" s="3">
        <v>185</v>
      </c>
    </row>
    <row spans="1:5" r="16">
      <c t="s" r="A16" s="4">
        <v>96</v>
      </c>
      <c t="n" r="B16" s="7">
        <v>66</v>
      </c>
      <c t="n" r="C16" s="7">
        <v>28</v>
      </c>
      <c t="n" r="D16" s="7">
        <v>198</v>
      </c>
      <c t="n" r="E16" s="7">
        <v>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397</v>
      </c>
      <c t="s" r="B1" s="2">
        <v>1</v>
      </c>
    </row>
    <row spans="1:2" r="2">
      <c t="s" r="B2" s="2">
        <v>398</v>
      </c>
    </row>
    <row spans="1:2" r="3">
      <c t="s" r="A3" s="3">
        <v>399</v>
      </c>
    </row>
    <row spans="1:2" r="4">
      <c t="s" r="A4" s="4">
        <v>400</v>
      </c>
      <c t="n" r="B4" s="5">
        <v>3652</v>
      </c>
    </row>
    <row spans="1:2" r="5">
      <c t="s" r="A5" s="4">
        <v>401</v>
      </c>
      <c t="n" r="B5" s="5">
        <v>1188</v>
      </c>
    </row>
    <row spans="1:2" r="6">
      <c t="s" r="A6" s="4">
        <v>402</v>
      </c>
      <c t="n" r="B6" s="5">
        <v>-1124</v>
      </c>
    </row>
    <row spans="1:2" r="7">
      <c t="s" r="A7" s="4">
        <v>403</v>
      </c>
      <c t="n" r="B7" s="5">
        <v>-55</v>
      </c>
    </row>
    <row spans="1:2" r="8">
      <c t="s" r="A8" s="4">
        <v>404</v>
      </c>
      <c t="n" r="B8" s="5">
        <v>3661</v>
      </c>
    </row>
    <row spans="1:2" r="9">
      <c t="s" r="A9" s="4">
        <v>405</v>
      </c>
      <c t="n" r="B9" s="5">
        <v>1090</v>
      </c>
    </row>
    <row spans="1:2" r="10">
      <c t="s" r="A10" s="4">
        <v>406</v>
      </c>
      <c t="n" r="B10" s="5">
        <v>3552</v>
      </c>
    </row>
    <row spans="1:2" r="11">
      <c t="s" r="A11" s="3">
        <v>407</v>
      </c>
    </row>
    <row spans="1:2" r="12">
      <c t="s" r="A12" s="4">
        <v>408</v>
      </c>
      <c t="n" r="B12" s="8">
        <v>12.3</v>
      </c>
    </row>
    <row spans="1:2" r="13">
      <c t="s" r="A13" s="4">
        <v>409</v>
      </c>
      <c t="n" r="B13" s="10">
        <v>115.69</v>
      </c>
    </row>
    <row spans="1:2" r="14">
      <c t="s" r="A14" s="4">
        <v>410</v>
      </c>
      <c t="n" r="B14" s="10">
        <v>7.58</v>
      </c>
    </row>
    <row spans="1:2" r="15">
      <c t="s" r="A15" s="4">
        <v>411</v>
      </c>
      <c t="n" r="B15" s="10">
        <v>43.05</v>
      </c>
    </row>
    <row spans="1:2" r="16">
      <c t="s" r="A16" s="4">
        <v>412</v>
      </c>
      <c t="n" r="B16" s="10">
        <v>46.83</v>
      </c>
    </row>
    <row spans="1:2" r="17">
      <c t="s" r="A17" s="4">
        <v>413</v>
      </c>
      <c t="n" r="B17" s="10">
        <v>9.470000000000001</v>
      </c>
    </row>
    <row spans="1:2" r="18">
      <c t="s" r="A18" s="4">
        <v>414</v>
      </c>
      <c t="n" r="B18" s="8">
        <v>37.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324</v>
      </c>
      <c t="n" r="C4" s="7">
        <v>6250</v>
      </c>
      <c t="n" r="D4" s="7">
        <v>12607</v>
      </c>
      <c t="n" r="E4" s="7">
        <v>18750</v>
      </c>
    </row>
    <row spans="1:5" r="5">
      <c t="s" r="A5" s="4">
        <v>74</v>
      </c>
      <c t="n" r="C5" s="5">
        <v>115</v>
      </c>
      <c t="n" r="E5" s="5">
        <v>285</v>
      </c>
    </row>
    <row spans="1:5" r="6">
      <c t="s" r="A6" s="4">
        <v>75</v>
      </c>
      <c t="n" r="B6" s="5">
        <v>1324</v>
      </c>
      <c t="n" r="C6" s="5">
        <v>6365</v>
      </c>
      <c t="n" r="D6" s="5">
        <v>12607</v>
      </c>
      <c t="n" r="E6" s="5">
        <v>19035</v>
      </c>
    </row>
    <row spans="1:5" r="7">
      <c t="s" r="A7" s="3">
        <v>76</v>
      </c>
    </row>
    <row spans="1:5" r="8">
      <c t="s" r="A8" s="4">
        <v>77</v>
      </c>
      <c t="n" r="B8" s="5">
        <v>30395</v>
      </c>
      <c t="n" r="C8" s="5">
        <v>16649</v>
      </c>
      <c t="n" r="D8" s="5">
        <v>98380</v>
      </c>
      <c t="n" r="E8" s="5">
        <v>42043</v>
      </c>
    </row>
    <row spans="1:5" r="9">
      <c t="s" r="A9" s="4">
        <v>78</v>
      </c>
      <c t="n" r="B9" s="5">
        <v>13704</v>
      </c>
      <c t="n" r="C9" s="5">
        <v>6648</v>
      </c>
      <c t="n" r="D9" s="5">
        <v>31765</v>
      </c>
      <c t="n" r="E9" s="5">
        <v>17924</v>
      </c>
    </row>
    <row spans="1:5" r="10">
      <c t="s" r="A10" s="4">
        <v>79</v>
      </c>
      <c t="n" r="B10" s="5">
        <v>352</v>
      </c>
      <c t="n" r="C10" s="5">
        <v>78</v>
      </c>
      <c t="n" r="D10" s="5">
        <v>2540</v>
      </c>
      <c t="n" r="E10" s="5">
        <v>78</v>
      </c>
    </row>
    <row spans="1:5" r="11">
      <c t="s" r="A11" s="4">
        <v>80</v>
      </c>
      <c t="n" r="B11" s="5">
        <v>44451</v>
      </c>
      <c t="n" r="C11" s="5">
        <v>23375</v>
      </c>
      <c t="n" r="D11" s="5">
        <v>132685</v>
      </c>
      <c t="n" r="E11" s="5">
        <v>60045</v>
      </c>
    </row>
    <row spans="1:5" r="12">
      <c t="s" r="A12" s="4">
        <v>81</v>
      </c>
      <c t="n" r="B12" s="5">
        <v>-43127</v>
      </c>
      <c t="n" r="C12" s="5">
        <v>-17010</v>
      </c>
      <c t="n" r="D12" s="5">
        <v>-120078</v>
      </c>
      <c t="n" r="E12" s="5">
        <v>-41010</v>
      </c>
    </row>
    <row spans="1:5" r="13">
      <c t="s" r="A13" s="4">
        <v>82</v>
      </c>
      <c t="n" r="B13" s="5">
        <v>263</v>
      </c>
      <c t="n" r="C13" s="5">
        <v>-20</v>
      </c>
      <c t="n" r="D13" s="5">
        <v>630</v>
      </c>
      <c t="n" r="E13" s="5">
        <v>48</v>
      </c>
    </row>
    <row spans="1:5" r="14">
      <c t="s" r="A14" s="4">
        <v>83</v>
      </c>
      <c t="n" r="B14" s="5">
        <v>-42864</v>
      </c>
      <c t="n" r="C14" s="5">
        <v>-17030</v>
      </c>
      <c t="n" r="D14" s="5">
        <v>-119448</v>
      </c>
      <c t="n" r="E14" s="5">
        <v>-40962</v>
      </c>
    </row>
    <row spans="1:5" r="15">
      <c t="s" r="A15" s="4">
        <v>84</v>
      </c>
      <c t="n" r="B15" s="5">
        <v>-60</v>
      </c>
      <c t="n" r="D15" s="5">
        <v>-60</v>
      </c>
      <c t="n" r="E15" s="5">
        <v>11797</v>
      </c>
    </row>
    <row spans="1:5" r="16">
      <c t="s" r="A16" s="4">
        <v>85</v>
      </c>
      <c t="n" r="B16" s="5">
        <v>-42924</v>
      </c>
      <c t="n" r="C16" s="5">
        <v>-17030</v>
      </c>
      <c t="n" r="D16" s="5">
        <v>-119508</v>
      </c>
      <c t="n" r="E16" s="5">
        <v>-29165</v>
      </c>
    </row>
    <row spans="1:5" r="17">
      <c t="s" r="A17" s="3">
        <v>86</v>
      </c>
    </row>
    <row spans="1:5" r="18">
      <c t="s" r="A18" s="4">
        <v>87</v>
      </c>
      <c t="n" r="B18" s="5">
        <v>103</v>
      </c>
      <c t="n" r="C18" s="5">
        <v>-74</v>
      </c>
      <c t="n" r="D18" s="5">
        <v>121</v>
      </c>
      <c t="n" r="E18" s="5">
        <v>-74</v>
      </c>
    </row>
    <row spans="1:5" r="19">
      <c t="s" r="A19" s="4">
        <v>88</v>
      </c>
      <c t="n" r="B19" s="7">
        <v>-42821</v>
      </c>
      <c t="n" r="C19" s="7">
        <v>-17104</v>
      </c>
      <c t="n" r="D19" s="7">
        <v>-119387</v>
      </c>
      <c t="n" r="E19" s="7">
        <v>-29239</v>
      </c>
    </row>
    <row spans="1:5" r="20">
      <c t="s" r="A20" s="4">
        <v>89</v>
      </c>
      <c t="n" r="B20" s="8">
        <v>-1.18</v>
      </c>
      <c t="n" r="C20" s="8">
        <v>-0.61</v>
      </c>
      <c t="n" r="D20" s="8">
        <v>-3.52</v>
      </c>
      <c t="n" r="E20" s="8">
        <v>-1.14</v>
      </c>
    </row>
    <row spans="1:5" r="21">
      <c t="s" r="A21" s="4">
        <v>90</v>
      </c>
      <c t="n" r="B21" s="5">
        <v>36384</v>
      </c>
      <c t="n" r="C21" s="5">
        <v>28115</v>
      </c>
      <c t="n" r="D21" s="5">
        <v>33979</v>
      </c>
      <c t="n" r="E21" s="5">
        <v>25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15</v>
      </c>
      <c t="s" r="B1" s="2">
        <v>1</v>
      </c>
    </row>
    <row spans="1:2" r="2">
      <c t="s" r="B2" s="2">
        <v>398</v>
      </c>
    </row>
    <row spans="1:2" r="3">
      <c t="s" r="A3" s="3">
        <v>399</v>
      </c>
    </row>
    <row spans="1:2" r="4">
      <c t="s" r="A4" s="4">
        <v>416</v>
      </c>
      <c t="n" r="B4" s="5">
        <v>179</v>
      </c>
    </row>
    <row spans="1:2" r="5">
      <c t="s" r="A5" s="4">
        <v>401</v>
      </c>
      <c t="n" r="B5" s="5">
        <v>37</v>
      </c>
    </row>
    <row spans="1:2" r="6">
      <c t="s" r="A6" s="4">
        <v>417</v>
      </c>
      <c t="n" r="B6" s="5">
        <v>-62</v>
      </c>
    </row>
    <row spans="1:2" r="7">
      <c t="s" r="A7" s="4">
        <v>418</v>
      </c>
      <c t="n" r="B7" s="5">
        <v>-5</v>
      </c>
    </row>
    <row spans="1:2" r="8">
      <c t="s" r="A8" s="4">
        <v>419</v>
      </c>
      <c t="n" r="B8" s="5">
        <v>149</v>
      </c>
    </row>
    <row spans="1:2" r="9">
      <c t="s" r="A9" s="3">
        <v>420</v>
      </c>
    </row>
    <row spans="1:2" r="10">
      <c t="s" r="A10" s="4">
        <v>421</v>
      </c>
      <c t="n" r="B10" s="8">
        <v>30.47</v>
      </c>
    </row>
    <row spans="1:2" r="11">
      <c t="s" r="A11" s="4">
        <v>409</v>
      </c>
      <c t="n" r="B11" s="10">
        <v>165.62</v>
      </c>
    </row>
    <row spans="1:2" r="12">
      <c t="s" r="A12" s="4">
        <v>422</v>
      </c>
      <c t="n" r="B12" s="10">
        <v>30.47</v>
      </c>
    </row>
    <row spans="1:2" r="13">
      <c t="s" r="A13" s="4">
        <v>423</v>
      </c>
      <c t="n" r="B13" s="10">
        <v>30.47</v>
      </c>
    </row>
    <row spans="1:2" r="14">
      <c t="s" r="A14" s="4">
        <v>424</v>
      </c>
      <c t="n" r="B14" s="8">
        <v>6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25</v>
      </c>
      <c t="s" r="B1" s="2">
        <v>2</v>
      </c>
      <c t="s" r="C1" s="2">
        <v>25</v>
      </c>
    </row>
    <row spans="1:3" r="2">
      <c t="s" r="A2" s="3">
        <v>150</v>
      </c>
    </row>
    <row spans="1:3" r="3">
      <c t="s" r="A3" s="4">
        <v>426</v>
      </c>
      <c t="n" r="B3" s="7">
        <v>734</v>
      </c>
      <c t="n" r="C3" s="7">
        <v>1913</v>
      </c>
    </row>
    <row spans="1:3" r="4">
      <c t="s" r="A4" s="4">
        <v>427</v>
      </c>
      <c t="n" r="B4" s="7">
        <v>734</v>
      </c>
      <c t="n" r="C4" s="7">
        <v>19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8</v>
      </c>
      <c t="s" r="B1" s="2">
        <v>1</v>
      </c>
    </row>
    <row spans="1:3" r="2">
      <c t="s" r="B2" s="2">
        <v>2</v>
      </c>
      <c t="s" r="C2" s="2">
        <v>71</v>
      </c>
    </row>
    <row spans="1:3" r="3">
      <c t="s" r="A3" s="3">
        <v>429</v>
      </c>
    </row>
    <row spans="1:3" r="4">
      <c t="s" r="A4" s="4">
        <v>430</v>
      </c>
      <c t="n" r="B4" s="5">
        <v>3907</v>
      </c>
      <c t="n" r="C4" s="5">
        <v>4667</v>
      </c>
    </row>
    <row spans="1:3" r="5">
      <c t="s" r="A5" s="4">
        <v>431</v>
      </c>
    </row>
    <row spans="1:3" r="6">
      <c t="s" r="A6" s="3">
        <v>429</v>
      </c>
    </row>
    <row spans="1:3" r="7">
      <c t="s" r="A7" s="4">
        <v>430</v>
      </c>
      <c t="n" r="C7" s="5">
        <v>338</v>
      </c>
    </row>
    <row spans="1:3" r="8">
      <c t="s" r="A8" s="4">
        <v>432</v>
      </c>
    </row>
    <row spans="1:3" r="9">
      <c t="s" r="A9" s="3">
        <v>429</v>
      </c>
    </row>
    <row spans="1:3" r="10">
      <c t="s" r="A10" s="4">
        <v>430</v>
      </c>
      <c t="n" r="B10" s="5">
        <v>3661</v>
      </c>
      <c t="n" r="C10" s="5">
        <v>4042</v>
      </c>
    </row>
    <row spans="1:3" r="11">
      <c t="s" r="A11" s="4">
        <v>433</v>
      </c>
    </row>
    <row spans="1:3" r="12">
      <c t="s" r="A12" s="3">
        <v>429</v>
      </c>
    </row>
    <row spans="1:3" r="13">
      <c t="s" r="A13" s="4">
        <v>430</v>
      </c>
      <c t="n" r="C13" s="5">
        <v>7</v>
      </c>
    </row>
    <row spans="1:3" r="14">
      <c t="s" r="A14" s="4">
        <v>190</v>
      </c>
    </row>
    <row spans="1:3" r="15">
      <c t="s" r="A15" s="3">
        <v>429</v>
      </c>
    </row>
    <row spans="1:3" r="16">
      <c t="s" r="A16" s="4">
        <v>430</v>
      </c>
      <c t="n" r="B16" s="5">
        <v>149</v>
      </c>
      <c t="n" r="C16" s="5">
        <v>184</v>
      </c>
    </row>
    <row spans="1:3" r="17">
      <c t="s" r="A17" s="4">
        <v>434</v>
      </c>
    </row>
    <row spans="1:3" r="18">
      <c t="s" r="A18" s="3">
        <v>429</v>
      </c>
    </row>
    <row spans="1:3" r="19">
      <c t="s" r="A19" s="4">
        <v>430</v>
      </c>
      <c t="n" r="B19" s="5">
        <v>3</v>
      </c>
      <c t="n" r="C19" s="5">
        <v>2</v>
      </c>
    </row>
    <row spans="1:3" r="20">
      <c t="s" r="A20" s="4">
        <v>435</v>
      </c>
    </row>
    <row spans="1:3" r="21">
      <c t="s" r="A21" s="3">
        <v>429</v>
      </c>
    </row>
    <row spans="1:3" r="22">
      <c t="s" r="A22" s="4">
        <v>430</v>
      </c>
      <c t="n" r="B22" s="5">
        <v>94</v>
      </c>
      <c t="n" r="C22" s="5">
        <v>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71</v>
      </c>
    </row>
    <row spans="1:3" r="3">
      <c t="s" r="A3" s="3">
        <v>92</v>
      </c>
    </row>
    <row spans="1:3" r="4">
      <c t="s" r="A4" s="4">
        <v>85</v>
      </c>
      <c t="n" r="B4" s="7">
        <v>-119508</v>
      </c>
      <c t="n" r="C4" s="7">
        <v>-29165</v>
      </c>
    </row>
    <row spans="1:3" r="5">
      <c t="s" r="A5" s="3">
        <v>93</v>
      </c>
    </row>
    <row spans="1:3" r="6">
      <c t="s" r="A6" s="4">
        <v>94</v>
      </c>
      <c t="n" r="C6" s="5">
        <v>-11797</v>
      </c>
    </row>
    <row spans="1:3" r="7">
      <c t="s" r="A7" s="4">
        <v>95</v>
      </c>
      <c t="n" r="B7" s="5">
        <v>5381</v>
      </c>
      <c t="n" r="C7" s="5">
        <v>2558</v>
      </c>
    </row>
    <row spans="1:3" r="8">
      <c t="s" r="A8" s="4">
        <v>96</v>
      </c>
      <c t="n" r="B8" s="5">
        <v>31011</v>
      </c>
      <c t="n" r="C8" s="5">
        <v>7757</v>
      </c>
    </row>
    <row spans="1:3" r="9">
      <c t="s" r="A9" s="4">
        <v>79</v>
      </c>
      <c t="n" r="B9" s="5">
        <v>2015</v>
      </c>
      <c t="n" r="C9" s="5">
        <v>78</v>
      </c>
    </row>
    <row spans="1:3" r="10">
      <c t="s" r="A10" s="4">
        <v>97</v>
      </c>
      <c t="n" r="B10" s="5">
        <v>528</v>
      </c>
      <c t="n" r="C10" s="5">
        <v>246</v>
      </c>
    </row>
    <row spans="1:3" r="11">
      <c t="s" r="A11" s="3">
        <v>98</v>
      </c>
    </row>
    <row spans="1:3" r="12">
      <c t="s" r="A12" s="4">
        <v>99</v>
      </c>
      <c t="n" r="B12" s="5">
        <v>-2717</v>
      </c>
      <c t="n" r="C12" s="5">
        <v>166</v>
      </c>
    </row>
    <row spans="1:3" r="13">
      <c t="s" r="A13" s="4">
        <v>38</v>
      </c>
      <c t="n" r="B13" s="5">
        <v>623</v>
      </c>
      <c t="n" r="C13" s="5">
        <v>-2604</v>
      </c>
    </row>
    <row spans="1:3" r="14">
      <c t="s" r="A14" s="4">
        <v>100</v>
      </c>
      <c t="n" r="B14" s="5">
        <v>5320</v>
      </c>
      <c t="n" r="C14" s="5">
        <v>5613</v>
      </c>
    </row>
    <row spans="1:3" r="15">
      <c t="s" r="A15" s="4">
        <v>101</v>
      </c>
      <c t="n" r="B15" s="5">
        <v>12643</v>
      </c>
      <c t="n" r="C15" s="5">
        <v>-19005</v>
      </c>
    </row>
    <row spans="1:3" r="16">
      <c t="s" r="A16" s="4">
        <v>102</v>
      </c>
      <c t="n" r="B16" s="5">
        <v>-640</v>
      </c>
      <c t="n" r="C16" s="5">
        <v>2124</v>
      </c>
    </row>
    <row spans="1:3" r="17">
      <c t="s" r="A17" s="4">
        <v>103</v>
      </c>
      <c t="n" r="B17" s="5">
        <v>-65344</v>
      </c>
      <c t="n" r="C17" s="5">
        <v>-44029</v>
      </c>
    </row>
    <row spans="1:3" r="18">
      <c t="s" r="A18" s="3">
        <v>104</v>
      </c>
    </row>
    <row spans="1:3" r="19">
      <c t="s" r="A19" s="4">
        <v>105</v>
      </c>
      <c t="n" r="B19" s="5">
        <v>-8816</v>
      </c>
      <c t="n" r="C19" s="5">
        <v>209</v>
      </c>
    </row>
    <row spans="1:3" r="20">
      <c t="s" r="A20" s="4">
        <v>106</v>
      </c>
      <c t="n" r="B20" s="5">
        <v>-3618</v>
      </c>
      <c t="n" r="C20" s="5">
        <v>-6303</v>
      </c>
    </row>
    <row spans="1:3" r="21">
      <c t="s" r="A21" s="4">
        <v>107</v>
      </c>
      <c t="n" r="C21" s="5">
        <v>-4673</v>
      </c>
    </row>
    <row spans="1:3" r="22">
      <c t="s" r="A22" s="4">
        <v>108</v>
      </c>
      <c t="n" r="B22" s="5">
        <v>-470499</v>
      </c>
      <c t="n" r="C22" s="5">
        <v>-174021</v>
      </c>
    </row>
    <row spans="1:3" r="23">
      <c t="s" r="A23" s="4">
        <v>109</v>
      </c>
      <c t="n" r="B23" s="5">
        <v>132239</v>
      </c>
    </row>
    <row spans="1:3" r="24">
      <c t="s" r="A24" s="4">
        <v>110</v>
      </c>
      <c t="n" r="B24" s="5">
        <v>-350694</v>
      </c>
      <c t="n" r="C24" s="5">
        <v>-184788</v>
      </c>
    </row>
    <row spans="1:3" r="25">
      <c t="s" r="A25" s="3">
        <v>111</v>
      </c>
    </row>
    <row spans="1:3" r="26">
      <c t="s" r="A26" s="4">
        <v>112</v>
      </c>
      <c t="n" r="B26" s="5">
        <v>-453</v>
      </c>
    </row>
    <row spans="1:3" r="27">
      <c t="s" r="A27" s="4">
        <v>113</v>
      </c>
      <c t="n" r="B27" s="5">
        <v>477247</v>
      </c>
      <c t="n" r="C27" s="5">
        <v>109766</v>
      </c>
    </row>
    <row spans="1:3" r="28">
      <c t="s" r="A28" s="4">
        <v>114</v>
      </c>
      <c t="n" r="B28" s="5">
        <v>8909</v>
      </c>
      <c t="n" r="C28" s="5">
        <v>2375</v>
      </c>
    </row>
    <row spans="1:3" r="29">
      <c t="s" r="A29" s="4">
        <v>115</v>
      </c>
      <c t="n" r="B29" s="5">
        <v>485703</v>
      </c>
      <c t="n" r="C29" s="5">
        <v>112141</v>
      </c>
    </row>
    <row spans="1:3" r="30">
      <c t="s" r="A30" s="4">
        <v>116</v>
      </c>
      <c t="n" r="B30" s="5">
        <v>69665</v>
      </c>
      <c t="n" r="C30" s="5">
        <v>-116676</v>
      </c>
    </row>
    <row spans="1:3" r="31">
      <c t="s" r="A31" s="4">
        <v>117</v>
      </c>
      <c t="n" r="B31" s="5">
        <v>347845</v>
      </c>
      <c t="n" r="C31" s="5">
        <v>206279</v>
      </c>
    </row>
    <row spans="1:3" r="32">
      <c t="s" r="A32" s="4">
        <v>118</v>
      </c>
      <c t="n" r="B32" s="5">
        <v>417510</v>
      </c>
      <c t="n" r="C32" s="5">
        <v>89603</v>
      </c>
    </row>
    <row spans="1:3" r="33">
      <c t="s" r="A33" s="3">
        <v>119</v>
      </c>
    </row>
    <row spans="1:3" r="34">
      <c t="s" r="A34" s="4">
        <v>120</v>
      </c>
      <c t="n" r="C34" s="5">
        <v>43759</v>
      </c>
    </row>
    <row spans="1:3" r="35">
      <c t="s" r="A35" s="4">
        <v>121</v>
      </c>
      <c t="n" r="C35" s="5">
        <v>12768</v>
      </c>
    </row>
    <row spans="1:3" r="36">
      <c t="s" r="A36" s="4">
        <v>122</v>
      </c>
      <c t="n" r="C36" s="5">
        <v>19348</v>
      </c>
    </row>
    <row spans="1:3" r="37">
      <c t="s" r="A37" s="4">
        <v>45</v>
      </c>
      <c t="n" r="B37" s="5">
        <v>43777</v>
      </c>
    </row>
    <row spans="1:3" r="38">
      <c t="s" r="A38" s="4">
        <v>123</v>
      </c>
      <c t="n" r="B38" s="5">
        <v>1475</v>
      </c>
      <c t="n" r="C38" s="5">
        <v>1298</v>
      </c>
    </row>
    <row spans="1:3" r="39">
      <c t="s" r="A39" s="4">
        <v>124</v>
      </c>
      <c t="n" r="B39" s="7">
        <v>24</v>
      </c>
      <c t="n" r="C39" s="7">
        <v>2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1</v>
      </c>
      <c t="s" r="B1" s="2">
        <v>1</v>
      </c>
    </row>
    <row spans="1:2" r="2">
      <c t="s" r="B2" s="2">
        <v>2</v>
      </c>
    </row>
    <row spans="1:2" r="3">
      <c t="s" r="A3" s="3">
        <v>132</v>
      </c>
    </row>
    <row spans="1:2" r="4">
      <c t="s" r="A4" s="4">
        <v>28</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Marketable Securities</vt:lpstr>
      <vt:lpstr>Fair value measurements</vt:lpstr>
      <vt:lpstr>Property and equipment, net</vt:lpstr>
      <vt:lpstr>Accrued expenses and other curr</vt:lpstr>
      <vt:lpstr>Commitments and contingencies</vt:lpstr>
      <vt:lpstr>Significant agreements</vt:lpstr>
      <vt:lpstr>Stock-based compensation and wa</vt:lpstr>
      <vt:lpstr>Income taxes</vt:lpstr>
      <vt:lpstr>Net loss per share</vt:lpstr>
      <vt:lpstr>Summary of significant accoun17</vt:lpstr>
      <vt:lpstr>Marketable Securities (Tables)</vt:lpstr>
      <vt:lpstr>Fair value measurements (Tables</vt:lpstr>
      <vt:lpstr>Property and equipment, net (Ta</vt:lpstr>
      <vt:lpstr>Accrued expenses and other cu21</vt:lpstr>
      <vt:lpstr>Commitments and contingencies (</vt:lpstr>
      <vt:lpstr>Stock-based compensation and 23</vt:lpstr>
      <vt:lpstr>Net loss per share (Tables)</vt:lpstr>
      <vt:lpstr>Description of the business - A</vt:lpstr>
      <vt:lpstr>Summary of significant accoun26</vt:lpstr>
      <vt:lpstr>Marketable securities - Summary</vt:lpstr>
      <vt:lpstr>Fair value measurements - Recor</vt:lpstr>
      <vt:lpstr>Fair value measurements - Addit</vt:lpstr>
      <vt:lpstr>Fair value measurements - Roll-</vt:lpstr>
      <vt:lpstr>Property and equipment, net - P</vt:lpstr>
      <vt:lpstr>Property and equipment, net - A</vt:lpstr>
      <vt:lpstr>Accrued expenses and other cu33</vt:lpstr>
      <vt:lpstr>Commitments and contingencies -</vt:lpstr>
      <vt:lpstr>Commitments and contingencies35</vt:lpstr>
      <vt:lpstr>Significant agreements - Additi</vt:lpstr>
      <vt:lpstr>Stock-based compensation and 37</vt:lpstr>
      <vt:lpstr>Stock-based compensation and 38</vt:lpstr>
      <vt:lpstr>Stock-based compensation and 39</vt:lpstr>
      <vt:lpstr>Stock-based compensation and 40</vt:lpstr>
      <vt:lpstr>Income taxes - Additional Infor</vt:lpstr>
      <vt:lpstr>Net loss per share - Common St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11:02Z</dcterms:created>
  <dcterms:modified xmlns:dcterms="http://purl.org/dc/terms/" xmlns:xsi="http://www.w3.org/2001/XMLSchema-instance" xsi:type="dcterms:W3CDTF">2015-11-05T16:11:02Z</dcterms:modified>
  <dc:title xmlns:dc="http://purl.org/dc/elements/1.1/">Untitled</dc:title>
  <dc:description xmlns:dc="http://purl.org/dc/elements/1.1/"/>
  <dc:subject xmlns:dc="http://purl.org/dc/elements/1.1/"/>
  <cp:keywords/>
  <cp:category/>
</cp:coreProperties>
</file>